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Financial Instrument Risk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_3" sheetId="19" state="visible" r:id="rId19"/>
    <sheet xmlns:r="http://schemas.openxmlformats.org/officeDocument/2006/relationships" name="Financial Highlights - Schedule" sheetId="20" state="visible" r:id="rId20"/>
    <sheet xmlns:r="http://schemas.openxmlformats.org/officeDocument/2006/relationships" name="Financial Highlights - Ratios t" sheetId="21" state="visible" r:id="rId21"/>
    <sheet xmlns:r="http://schemas.openxmlformats.org/officeDocument/2006/relationships" name="Trading Activities - Additional" sheetId="22" state="visible" r:id="rId22"/>
    <sheet xmlns:r="http://schemas.openxmlformats.org/officeDocument/2006/relationships" name="Trading Activities - Summary of" sheetId="23" state="visible" r:id="rId23"/>
    <sheet xmlns:r="http://schemas.openxmlformats.org/officeDocument/2006/relationships" name="Trading Activities - Gross Fair" sheetId="24" state="visible" r:id="rId24"/>
    <sheet xmlns:r="http://schemas.openxmlformats.org/officeDocument/2006/relationships" name="Trading Activities - Trading Ga" sheetId="25" state="visible" r:id="rId25"/>
    <sheet xmlns:r="http://schemas.openxmlformats.org/officeDocument/2006/relationships" name="Fair Value Measurements - Addit" sheetId="26" state="visible" r:id="rId26"/>
    <sheet xmlns:r="http://schemas.openxmlformats.org/officeDocument/2006/relationships" name="Fair Value Measurements - Summa" sheetId="27" state="visible" r:id="rId27"/>
    <sheet xmlns:r="http://schemas.openxmlformats.org/officeDocument/2006/relationships" name="Financial Instrument Risks - Ad" sheetId="28" state="visible" r:id="rId28"/>
  </sheets>
  <definedNames/>
  <calcPr calcId="124519" fullCalcOnLoad="1"/>
</workbook>
</file>

<file path=xl/styles.xml><?xml version="1.0" encoding="utf-8"?>
<styleSheet xmlns="http://schemas.openxmlformats.org/spreadsheetml/2006/main">
  <numFmts count="8">
    <numFmt numFmtId="164" formatCode="#,##0.0000_);(#,##0.0000)"/>
    <numFmt numFmtId="165" formatCode="#,##0.000_);(#,##0.000)"/>
    <numFmt numFmtId="166" formatCode="_(&quot;$ &quot;#,##0_);_(&quot;$ &quot;(#,##0)"/>
    <numFmt numFmtId="167" formatCode="_(&quot;$ &quot;#,##0.00_);_(&quot;$ &quot;(#,##0.00)"/>
    <numFmt numFmtId="168" formatCode="_(&quot;$ &quot;#,##0.0_);_(&quot;$ &quot;(#,##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ERES TACTICAL SYSTEMATIC L.P.</t>
        </is>
      </c>
      <c r="C9" s="4" t="inlineStr">
        <is>
          <t xml:space="preserve"> </t>
        </is>
      </c>
    </row>
    <row r="10">
      <c r="A10" s="4" t="inlineStr">
        <is>
          <t>Entity Central Index Key</t>
        </is>
      </c>
      <c r="B10" s="4" t="inlineStr">
        <is>
          <t>0001209709</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Shell Company</t>
        </is>
      </c>
      <c r="B13" s="4" t="inlineStr">
        <is>
          <t>false</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Address, State or Province</t>
        </is>
      </c>
      <c r="B18" s="4" t="inlineStr">
        <is>
          <t>NY</t>
        </is>
      </c>
      <c r="C18" s="4" t="inlineStr">
        <is>
          <t xml:space="preserve"> </t>
        </is>
      </c>
    </row>
    <row r="19">
      <c r="A19" s="4" t="inlineStr">
        <is>
          <t>Entity Address, Address Line One</t>
        </is>
      </c>
      <c r="B19" s="4" t="inlineStr">
        <is>
          <t>Ceres Managed Futures LLC</t>
        </is>
      </c>
      <c r="C19" s="4" t="inlineStr">
        <is>
          <t xml:space="preserve"> </t>
        </is>
      </c>
    </row>
    <row r="20">
      <c r="A20" s="4" t="inlineStr">
        <is>
          <t>Entity Address, Address Line Two</t>
        </is>
      </c>
      <c r="B20" s="4" t="inlineStr">
        <is>
          <t>522 Fifth Avenue</t>
        </is>
      </c>
      <c r="C20" s="4" t="inlineStr">
        <is>
          <t xml:space="preserve"> </t>
        </is>
      </c>
    </row>
    <row r="21">
      <c r="A21" s="4" t="inlineStr">
        <is>
          <t>Entity Address, City or Town</t>
        </is>
      </c>
      <c r="B21" s="4" t="inlineStr">
        <is>
          <t>New York</t>
        </is>
      </c>
      <c r="C21" s="4" t="inlineStr">
        <is>
          <t xml:space="preserve"> </t>
        </is>
      </c>
    </row>
    <row r="22">
      <c r="A22" s="4" t="inlineStr">
        <is>
          <t>Entity Address, Postal Zip Code</t>
        </is>
      </c>
      <c r="B22" s="4" t="inlineStr">
        <is>
          <t>10036</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City Area Code</t>
        </is>
      </c>
      <c r="B25" s="4" t="inlineStr">
        <is>
          <t>855</t>
        </is>
      </c>
      <c r="C25" s="4" t="inlineStr">
        <is>
          <t xml:space="preserve"> </t>
        </is>
      </c>
    </row>
    <row r="26">
      <c r="A26" s="4" t="inlineStr">
        <is>
          <t>Local Phone Number</t>
        </is>
      </c>
      <c r="B26" s="4" t="inlineStr">
        <is>
          <t>672-4468</t>
        </is>
      </c>
      <c r="C26" s="4" t="inlineStr">
        <is>
          <t xml:space="preserve"> </t>
        </is>
      </c>
    </row>
    <row r="27">
      <c r="A27" s="4" t="inlineStr">
        <is>
          <t>Entity Incorporation, State or Country Code</t>
        </is>
      </c>
      <c r="B27" s="4" t="inlineStr">
        <is>
          <t>NY</t>
        </is>
      </c>
      <c r="C27" s="4" t="inlineStr">
        <is>
          <t xml:space="preserve"> </t>
        </is>
      </c>
    </row>
    <row r="28">
      <c r="A28" s="4" t="inlineStr">
        <is>
          <t>Entity File Number</t>
        </is>
      </c>
      <c r="B28" s="4" t="inlineStr">
        <is>
          <t>000-50718</t>
        </is>
      </c>
      <c r="C28" s="4" t="inlineStr">
        <is>
          <t xml:space="preserve"> </t>
        </is>
      </c>
    </row>
    <row r="29">
      <c r="A29" s="4" t="inlineStr">
        <is>
          <t>Entity Tax Identification Number</t>
        </is>
      </c>
      <c r="B29" s="4" t="inlineStr">
        <is>
          <t>13-4224248</t>
        </is>
      </c>
      <c r="C29" s="4" t="inlineStr">
        <is>
          <t xml:space="preserve"> </t>
        </is>
      </c>
    </row>
    <row r="30">
      <c r="A30" s="4" t="inlineStr">
        <is>
          <t>Class A Redeemable Uni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63831.7478</v>
      </c>
    </row>
    <row r="33">
      <c r="A33" s="4" t="inlineStr">
        <is>
          <t>Class D Redeemable Unit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6" t="n">
        <v>3190.231</v>
      </c>
    </row>
    <row r="36">
      <c r="A36" s="4" t="inlineStr">
        <is>
          <t>Class Z Redeemable Uni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6" t="n">
        <v>95.3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ctivities</t>
        </is>
      </c>
      <c r="B1" s="2" t="inlineStr">
        <is>
          <t>6 Months Ended</t>
        </is>
      </c>
    </row>
    <row r="2">
      <c r="B2" s="2" t="inlineStr">
        <is>
          <t>Jun. 30, 2023</t>
        </is>
      </c>
    </row>
    <row r="3">
      <c r="A3" s="3" t="inlineStr">
        <is>
          <t>Brokers and Dealers [Abstract]</t>
        </is>
      </c>
      <c r="B3" s="4" t="inlineStr">
        <is>
          <t xml:space="preserve"> </t>
        </is>
      </c>
    </row>
    <row r="4">
      <c r="A4" s="4" t="inlineStr">
        <is>
          <t>Trading Activities</t>
        </is>
      </c>
      <c r="B4" s="4" t="inlineStr">
        <is>
          <t xml:space="preserve">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s customer agreement with MS&amp;Co. and foreign exchange brokerage account agreements give the Partnership the legal right to net unrealized gains and losses on open futures contracts and open forward contracts in the Statements of Financial Condition. The Partnership nets, for financial reporting purposes, the unrealized gains and losses on open futures contracts and open forward contracts in the Statements of Financial Condition as the criteria under ASC 210-20, Balance Sheet The Partnership’s trading of futures, forward and option contracts, as applicable, on commodities is done primarily on U.S. and foreign commodity exchanges. The Partnership engages in such trading through commodity brokerage accounts maintained with MS&amp;Co. All of the commodity interests owned by the Partnership are held for trading purposes. The monthly average number of futures contracts traded directly by the Partnership during the three months ended June 30, 2023 and 2022 were 4,243 and 3,861, respectively. The monthly average number of futures contracts traded directly by the Partnership during the six months ended June 30, 2023 and 2022 were 3,907 and 3,994, respectively. The monthly average number of metals forward contracts traded directly by the Partnership during the three months ended June 30, 2023 and 2022 were 145 and 152, respectively. The monthly average number of metals forward contracts traded directly by the Partnership during the six months ended June 30, 2023 and 2022 were 143 and 152, respectively. The monthly average notional value of currency forward contracts traded directly by the Partnership during the three months ended June 30, 2023 and 2022 were $106,276,273 and $232,792,066, respectively. The monthly average notional value of currency forward contracts traded directly by the Partnership during the six months ended June 30, 2023 and 2022 were $127,602,205 and $241,114,613, respectively. The following tables summarize the gross and net amounts recognized relating to assets and liabilities of the Partnership’s derivatives and their offsetting subject to master netting arrangements or similar agreements as of June 30, 2023 and December 31, 2022, respectively.
June 30, 2023 Gross Amounts Recognized Gross Amounts Statements of Financial Condition Net Amounts Statements of Financial Condition Gross Amounts Not Offset in the Net
Financial Cash Collateral Pledged*
Assets
Futures $ 3,940,654 $ (2,281,012) $ 1,659,642 $ - $ - $ 1,659,642
Forwards 744,489 (725,059) 19,430 - - 19,430
Total assets $ 4,685,143 $ (3,006,071) $ 1,679,072 $ - $ - $ 1,679,072
Liabilities
Futures $ (2,281,012) $ 2,281,012 $ - $ - $ - $ -
Forwards (725,059) 725,059 - - - -
Total liabilities $ (3,006,071) $ 3,006,071 $ - $ - $ - $ -
Net fair value $ 1,679,072 *
December 31, 2022 Gross Amounts Gross Amounts Statements of Net Amounts Statements of Gross Amounts Not Offset in the Net
Financial Cash Collateral Pledged*
Assets
Futures $ 4,783,634 $ (2,338,243) $ 2,445,391 $ - $ - $ 2,445,391
Forwards 767,869 (767,869) - - - -
Total assets $ 5,551,503 $ (3,106,112) $ 2,445,391 $ - $ - $ 2,445,391
Liabilities
Futures $ (2,338,243) $ 2,338,243 $ - $ - $ - $ -
Forwards (807,192) 767,869 (39,323) - 39,323 -
Total liabilities $ (3,145,435) $ 3,106,112 $ (39,323) $ - $ 39,323 $ -
Net fair value $ 2,445,391 *
* In the event of default by the Partnership, MS&amp;Co., the Partnership’s commodity futures broker and the sole counterparty to the Partnership’s non-exchange-traded The following tables indicate the gross fair values of derivative instruments of futures and forward contracts held by the Partnership as separate assets and liabilities as of June 30, 2023 and December 31, 2022, respectively.
June 30,
Assets
Futures Contracts
Currencies $ 540,374
Energy 390,145
Grains 185,612
Indices 1,073,680
Interest Rates U.S. 273,666
Interest Rates Non-U.S. 962,105
Livestock 5,500
Metals 262,877
Softs 246,695
Total unrealized appreciation on open futures contracts 3,940,654
Liabilities
Futures Contracts
Currencies (103,849)
Energy (488,714)
Grains (267,682)
Indices (811,569)
Interest Rates U.S. (126,101)
Interest Rates Non-U.S. (201,485)
Metals (149,045)
Softs (132,567)
Total unrealized depreciation on open futures contracts (2,281,012)
Net unrealized appreciation on open futures contracts $ 1,659,642 *
Assets
Forward Contracts
Currencies $ 540,287
Metals 204,202
Total unrealized appreciation on open forward contracts 744,489
Liabilities
Forward Contracts
Currencies (516,954)
Metals (208,105)
Total unrealized depreciation on open forward contracts (725,059)
Net unrealized appreciation on open forward contracts $ 19,430 **
* This amount is in “Net unrealized appreciation on open futures contracts” in the Statements of Financial Condition.
** This amount is in “Net unrealized appreciation on open forward contracts” in the Statements of Financial Condition.
December 31, 2022
Assets
Futures Contracts
Currencies $ 335,390
Energy 1,086,847
Grains 454,808
Indices 347,516
Interest Rates U.S. 98,297
Interest Rates Non-U.S. 2,262,386
Livestock 310
Metals 131,732
Softs 66,348
Total unrealized appreciation on open futures contracts 4,783,634
Liabilities
Futures Contracts
Currencies (128,154)
Energy (801,290)
Grains (169,873)
Indices (514,146)
Interest Rates U.S. (151,219)
Interest Rates Non-U.S. (411,124)
Livestock (1,200)
Metals (112,209)
Softs (49,028)
Total unrealized depreciation on open futures contracts (2,338,243)
Net unrealized appreciation on open futures contracts $ 2,445,391 *
Assets
Forward Contracts
Currencies $ 713,033
Metals 54,836
Total unrealized appreciation on open forward contracts 767,869
Liabilities
Forward Contracts
Currencies (729,014)
Metals (78,178)
Total unrealized depreciation on open forward contracts (807,192)
Net unrealized depreciation on open forward contracts $ (39,323) **
* This amount is in “Net unrealized appreciation on open futures contracts” in the Statements of Financial Condition.
** This amount is in “Net unrealized depreciation on open forward contracts” in the Statements of Financial Condition. The following table indicates the trading gains and losses, by market sector, on derivative instruments traded by the Partnership for the three and six months ended June 30, 2023 and 2022, respectively.
Three Months Ended June 30, Six Months Ended June 30,
Sector 2023 2022 2023 2022
Currencies $ 835,032 $ 1,070,963 $ 603,806 $ 1,301,355
Energy (1,332,011) 2,286,155 (3,266,536) 6,368,357
Grains (468,230) (645,158) (234,666) 1,059,783
Indices 986,751 (14,556) 1,345,411 460,981
Interest Rates U.S. 365,476 (899,499) (950,999) (780,491)
Interest Rates Non-U.S. 1,049,164 2,812,047 (821,483) 4,924,953
Livestock 5,610 (187,870) 7,360 (224,995)
Metals (228,236) 643,757 1,713 1,176,381
Softs 798,928 (555,570) 909,424 (709,161)
Total $ 2,012,484 *** $ 4,510,269 *** $ (2,405,970) *** $ 13,577,163 ***
*** This amount is included in “Total trading results” in the Statements of Income and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5. Fair Value Measurements: Partnership’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prices for commodity futures, swap and option contracts to be based on unadjusted quoted prices in active markets for identical assets and liabilities (Level 1). The values of U.S. Treasury bills, non-exchange-traded
June 30, 2023 Total Level 1 Level 2 Level 3
Assets
Futures $ 3,940,654 $ 3,940,654 $ - $ -
Forwards 744,489 - 744,489 -
Total Assets $ 4,685,143 $ 3,940,654 $ 744,489 $ -
Liabilities
Futures $ 2,281,012 $ 2,281,012 $ - $ -
Forwards 725,059 - 725,059 -
Total Liabilities $ 3,006,071 $ 2,281,012 $ 725,059 $ -
December 31, 2022 Total Level 1 Level 2 Level 3
Assets
Futures $ 4,783,634 $ 4,783,634 $ - $ -
Forwards 767,869 - 767,869 -
Total Assets $ 5,551,503 $ 4,783,634 $ 767,869 $ -
Liabilities
Futures $ 2,338,243 $ 2,338,243 $ - $ -
Forwards 807,192 - 807,192 -
Total Liabilities $ 3,145,435 $ 2,338,243 $ 807,19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Instrument Risks</t>
        </is>
      </c>
      <c r="B4" s="4" t="inlineStr">
        <is>
          <t xml:space="preserve">6. Financial Instrument Risks: In the normal course of business, the Partnership is party to financial instruments with off-balance-sheet over-the-counter Futures Contracts. Forward Foreign Currency Contracts. London Metal Exchange Forward Contracts. Market risk is the potential for changes in the value of the financial instruments traded by the Partnership due to market changes, including interest and foreign exchange rate movements and fluctuations in commodity or security prices. Market risk is directly impacted by the volatility and liquidity in the markets in which the related underlying assets are traded. The Partnership is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 risk of loss in the event of counterparty default is typically limited to the amounts recognized in the Statements of Financial Condition and is (was) not represented by the contract or notional amounts of the instruments. The Partnership’s risk of loss is reduced through the use of legally enforceable master netting agreements with counterparties that permit the Partnership to offset unrealized gains and losses and other assets and liabilities with such counterparties upon the occurrence of certain events. The Partnership has credit risk and concentration risk, as MS&amp;Co. or an MS&amp;Co. affiliate are counterparties or brokers with respect to the Partnership’s assets. Credit risk with respect to exchange-traded instruments is reduced to the extent that, through MS&amp;Co. or an MS&amp;Co. affiliate, the Partnership’s counterparty is or was an exchange or clearing organization. The General Partner monitors and attempts to mitigate the Partnership’s risk exposure on a daily basis through financial, credit and risk management monitoring systems, and accordingly, believes that it has or had effective procedures for evaluating and limiting the credit and market risks to which the Partnership may or may have been subject. These monitoring systems generally allow the General Partner to statistically analyze actual trading results with risk-adjusted performance indicators and correlation statistics. In addition, online monitoring systems provide account analysis of futures, exchange-cleared swaps, forward and option contracts by sector, margin requirements, gain and loss transactions and collateral positions. The majority of these financial instruments mature within one year of the inception date. However, due to the nature of the Partnership’s business, these instruments may not be or have not been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 enters into contracts and agreements that contain various representations and warranties and which provide or provided general indemnifications. The Partnership’s maximum exposure under these arrangements cannot be determined, as this could include future claims that have not yet been made against the Partnership. The General Partner consider the risk of any future obligation relating to these indemnifications to be remote. Beginning in February 2022, the United States, the United Kingdom, the European Union, and a number of other nations imposed sanctions against Russia in response to Russia’s invasion of Ukraine, and these and other governments around the world may impose additional sanctions in the future as the conflict develops. The conflict and subsequent sanctions have created volatility in the price of various commodities and may have a negative impact on business activity globally, and therefore could affect the performance of the Partnership’s investments. Furthermore, uncertainties regarding the conflict between the two nations and the varying involvement of the United States and other NATO countries preclude prediction as to the ultimate impact on global economic and market conditions, and, as a result, presents material uncertainty and risk with respect to the Partnership and the performance of its investments or operations, and the ability of the Partnership to achieve its investment objectives. Additionally, to the extent that investors, service providers and/or other third parties have material operations or assets in Russia, Belarus, or Ukraine, they may have their operations disrupted and/or suffer adverse consequences related to the ongoing confli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7.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 rial.</t>
        </is>
      </c>
    </row>
    <row r="5">
      <c r="A5" s="4" t="inlineStr">
        <is>
          <t>Profit Allocation</t>
        </is>
      </c>
      <c r="B5" s="4" t="inlineStr">
        <is>
          <t>Profit Allocation.</t>
        </is>
      </c>
    </row>
    <row r="6">
      <c r="A6" s="4" t="inlineStr">
        <is>
          <t>Statement of Cash Flows</t>
        </is>
      </c>
      <c r="B6" s="4" t="inlineStr">
        <is>
          <t>Statement of Cash Flows. “Statement of Cash Flows.”</t>
        </is>
      </c>
    </row>
    <row r="7">
      <c r="A7" s="4" t="inlineStr">
        <is>
          <t>Partnership's Derivative Investments</t>
        </is>
      </c>
      <c r="B7" s="4" t="inlineStr">
        <is>
          <t xml:space="preserve">Partnership’s Derivative Investments. first-in, first-out The Partnership does not isolate the portion of the results of operations arising from the effect of changes in foreign exchange rates on investments from fluctuations from changes in market prices of investments held. Such fluctuations are included in total trading results in the Partnership’s Statements of Income and Expenses. </t>
        </is>
      </c>
    </row>
    <row r="8">
      <c r="A8" s="4" t="inlineStr">
        <is>
          <t>Partnership's Cash</t>
        </is>
      </c>
      <c r="B8" s="4" t="inlineStr">
        <is>
          <t>Partnership’s Cash. ely.</t>
        </is>
      </c>
    </row>
    <row r="9">
      <c r="A9" s="4" t="inlineStr">
        <is>
          <t>Income Taxes</t>
        </is>
      </c>
      <c r="B9" s="4" t="inlineStr">
        <is>
          <t>Income Taxes. “Income Taxes,” “more-likely-than-not” more-likely-than-not 2019 through 2022</t>
        </is>
      </c>
    </row>
    <row r="10">
      <c r="A10" s="4" t="inlineStr">
        <is>
          <t>Investment Company Status</t>
        </is>
      </c>
      <c r="B10" s="4" t="inlineStr">
        <is>
          <t>Investment Company Status. 2013-08 “Financial Services—Investment Companies (Topic 946): Amendments to the Scope, Measurement and Disclosure Requirements”</t>
        </is>
      </c>
    </row>
    <row r="11">
      <c r="A11" s="4" t="inlineStr">
        <is>
          <t>Net Income (Loss) per Redeemable Unit</t>
        </is>
      </c>
      <c r="B11" s="4" t="inlineStr">
        <is>
          <t>Net Income (Loss) per Redeemable Unit. Financial Services-Investment Companies There have been no material changes with respect to th e Partnersh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 xml:space="preserve">Financial highlights for the limited partner Classes as a whole for the three and six months ended June 30, 2023 and 2022 were as follows:
Three Months Ended June 30, 2023 Three Months Ended June 30, 2022 Six Months Ended June 30, 2023 Six Months Ended June 30, 2022
Class A Class D Class Z Class A Class D Class Z Class A Class D Class Z Class A Class D Class Z
Per Redeemable Unit Performance (for a unit outstanding throughout the period):*
Net realized and unrealized gains (losses) $ 28.30 $ 35.40 $ 36.84 $ 57.76 $ 72.13 $ 74.47 $ (33.11) $ (41.46) $ (43.06) $ 171.81 $ 214.74 $ 221.82
Net investment income (loss) 0.48 0.61 2.76 (18.90) (23.50) (21.97) 0.56 0.72 5.01 (41.88) (52.13) (49.68)
Increase (decrease) for the period 28.78 36.01 39.60 38.86 48.63 52.50 (32.55) (40.74) (38.05) 129.93 162.61 172.14
Net asset value per Redeemable Unit, beginning of period 840.62 1,052.04 1,094.66 883.80 1,106.08 1,142.18 901.95 1,128.79 1,172.31 792.73 992.10 1,022.54
Net asset value per Redeemable Unit, end of period $ 869.40 $ 1,088.05 $ 1,134.26 $ 922.66 $ 1,154.71 $ 1,194.68 $ 869.40 $ 1,088.05 $ 1,134.26 $ 922.66 $ 1,154.71 $ 1,194.68
Three Months Ended June 30, 2023 Three Months Ended June 30, 2022 Six Months Ended June 30, 2023 Six Months Ended June 30, 2022
Class A Class D Class Z Class A Class D Class Z Class A Class D Class Z Class A Class D Class Z
Ratios to Average
Limited Partners’ Capital:**
Net investment income (loss)*** 0.6 % 0.6 % 1.3 % (4.2) % (4.2) % (3.4) % 0.3 % 0.3 % 1.0 % (6.3) % (6.3) % (5.5) %
Operating expenses 3.2 % 3.3 % 2.5 % 3.3 % 3.2 % 2.5 % 3.3 % 3.3 % 2.5 % 3.3 % 3.3 % 2.5 %
Incentive fees 0.1 % 0.1 % 0.1 % 1.4 % 1.4 % 1.4 % 0.1 % 0.1 % 0.1 % 3.3 % 3.3 % 3.3 %
Total expenses 3.3 % 3.4 % 2.6 % 4.7 % 4.6 % 3.9 % 3.4 % 3.4 % 2.6 % 6.6 % 6.6 % 5.8 %
Total return:
Total return before incentive fees 3.5 % 3.5 % 3.7 % 5.8 % 5.8 % 6.0 % (3.5) % (3.5) % (3.1) % 20.0 % 20.0 % 20.5 %
Incentive fees (0.1) % (0.1) % (0.1) % (1.4) % (1.4) % (1.4) % (0.1) % (0.1) % (0.1) % (3.6) % (3.6) % (3.7) %
Total return after incentive fees 3.4 % 3.4 % 3.6 % 4.4 % 4.4 % 4.6 % (3.6) % (3.6) % (3.2) % 16.4 % 16.4 % 16.8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6 Months Ended</t>
        </is>
      </c>
    </row>
    <row r="2">
      <c r="B2" s="2" t="inlineStr">
        <is>
          <t>Jun. 30, 2023</t>
        </is>
      </c>
    </row>
    <row r="3">
      <c r="A3" s="3" t="inlineStr">
        <is>
          <t>Brokers and Dealers [Abstract]</t>
        </is>
      </c>
      <c r="B3" s="4" t="inlineStr">
        <is>
          <t xml:space="preserve"> </t>
        </is>
      </c>
    </row>
    <row r="4">
      <c r="A4" s="4" t="inlineStr">
        <is>
          <t>Summary of Gross and Net Amounts Recognized Relating to Assets and Liabilities of Partnership's Derivatives</t>
        </is>
      </c>
      <c r="B4" s="4" t="inlineStr">
        <is>
          <t>The following tables summarize the gross and net amounts recognized relating to assets and liabilities of the Partnership’s derivatives and their offsetting subject to master netting arrangements or similar agreements as of June 30, 2023 and December 31, 2022, respectively.
June 30, 2023 Gross Amounts Recognized Gross Amounts Statements of Financial Condition Net Amounts Statements of Financial Condition Gross Amounts Not Offset in the Net
Financial Cash Collateral Pledged*
Assets
Futures $ 3,940,654 $ (2,281,012) $ 1,659,642 $ - $ - $ 1,659,642
Forwards 744,489 (725,059) 19,430 - - 19,430
Total assets $ 4,685,143 $ (3,006,071) $ 1,679,072 $ - $ - $ 1,679,072
Liabilities
Futures $ (2,281,012) $ 2,281,012 $ - $ - $ - $ -
Forwards (725,059) 725,059 - - - -
Total liabilities $ (3,006,071) $ 3,006,071 $ - $ - $ - $ -
Net fair value $ 1,679,072 *
December 31, 2022 Gross Amounts Gross Amounts Statements of Net Amounts Statements of Gross Amounts Not Offset in the Net
Financial Cash Collateral Pledged*
Assets
Futures $ 4,783,634 $ (2,338,243) $ 2,445,391 $ - $ - $ 2,445,391
Forwards 767,869 (767,869) - - - -
Total assets $ 5,551,503 $ (3,106,112) $ 2,445,391 $ - $ - $ 2,445,391
Liabilities
Futures $ (2,338,243) $ 2,338,243 $ - $ - $ - $ -
Forwards (807,192) 767,869 (39,323) - 39,323 -
Total liabilities $ (3,145,435) $ 3,106,112 $ (39,323) $ - $ 39,323 $ -
Net fair value $ 2,445,391 *
* In the event of default by the Partnership, MS&amp;Co., the Partnership’s commodity futures broker and the sole counterparty to the Partnership’s non-exchange-traded</t>
        </is>
      </c>
    </row>
    <row r="5">
      <c r="A5" s="4" t="inlineStr">
        <is>
          <t>Gross Fair Values of Derivative Instruments of Futures and Forward Contracts Traded</t>
        </is>
      </c>
      <c r="B5" s="4" t="inlineStr">
        <is>
          <t xml:space="preserve">The following tables indicate the gross fair values of derivative instruments of futures and forward contracts held by the Partnership as separate assets and liabilities as of June 30, 2023 and December 31, 2022, respectively.
June 30,
Assets
Futures Contracts
Currencies $ 540,374
Energy 390,145
Grains 185,612
Indices 1,073,680
Interest Rates U.S. 273,666
Interest Rates Non-U.S. 962,105
Livestock 5,500
Metals 262,877
Softs 246,695
Total unrealized appreciation on open futures contracts 3,940,654
Liabilities
Futures Contracts
Currencies (103,849)
Energy (488,714)
Grains (267,682)
Indices (811,569)
Interest Rates U.S. (126,101)
Interest Rates Non-U.S. (201,485)
Metals (149,045)
Softs (132,567)
Total unrealized depreciation on open futures contracts (2,281,012)
Net unrealized appreciation on open futures contracts $ 1,659,642 *
Assets
Forward Contracts
Currencies $ 540,287
Metals 204,202
Total unrealized appreciation on open forward contracts 744,489
Liabilities
Forward Contracts
Currencies (516,954)
Metals (208,105)
Total unrealized depreciation on open forward contracts (725,059)
Net unrealized appreciation on open forward contracts $ 19,430 **
* This amount is in “Net unrealized appreciation on open futures contracts” in the Statements of Financial Condition.
** This amount is in “Net unrealized appreciation on open forward contracts” in the Statements of Financial Condition.
December 31, 2022
Assets
Futures Contracts
Currencies $ 335,390
Energy 1,086,847
Grains 454,808
Indices 347,516
Interest Rates U.S. 98,297
Interest Rates Non-U.S. 2,262,386
Livestock 310
Metals 131,732
Softs 66,348
Total unrealized appreciation on open futures contracts 4,783,634
Liabilities
Futures Contracts
Currencies (128,154)
Energy (801,290)
Grains (169,873)
Indices (514,146)
Interest Rates U.S. (151,219)
Interest Rates Non-U.S. (411,124)
Livestock (1,200)
Metals (112,209)
Softs (49,028)
Total unrealized depreciation on open futures contracts (2,338,243)
Net unrealized appreciation on open futures contracts $ 2,445,391 *
Assets
Forward Contracts
Currencies $ 713,033
Metals 54,836
Total unrealized appreciation on open forward contracts 767,869
Liabilities
Forward Contracts
Currencies (729,014)
Metals (78,178)
Total unrealized depreciation on open forward contracts (807,192)
Net unrealized depreciation on open forward contracts $ (39,323) **
* This amount is in “Net unrealized appreciation on open futures contracts” in the Statements of Financial Condition.
** This amount is in “Net unrealized depreciation on open forward contracts” in the Statements of Financial Condition. </t>
        </is>
      </c>
    </row>
    <row r="6">
      <c r="A6" s="4" t="inlineStr">
        <is>
          <t>Trading Gains and Losses by Market Sector on Derivative Instruments Traded</t>
        </is>
      </c>
      <c r="B6" s="4" t="inlineStr">
        <is>
          <t xml:space="preserve">The following table indicates the trading gains and losses, by market sector, on derivative instruments traded by the Partnership for the three and six months ended June 30, 2023 and 2022, respectively.
Three Months Ended June 30, Six Months Ended June 30,
Sector 2023 2022 2023 2022
Currencies $ 835,032 $ 1,070,963 $ 603,806 $ 1,301,355
Energy (1,332,011) 2,286,155 (3,266,536) 6,368,357
Grains (468,230) (645,158) (234,666) 1,059,783
Indices 986,751 (14,556) 1,345,411 460,981
Interest Rates U.S. 365,476 (899,499) (950,999) (780,491)
Interest Rates Non-U.S. 1,049,164 2,812,047 (821,483) 4,924,953
Livestock 5,610 (187,870) 7,360 (224,995)
Metals (228,236) 643,757 1,713 1,176,381
Softs 798,928 (555,570) 909,424 (709,161)
Total $ 2,012,484 *** $ 4,510,269 *** $ (2,405,970) *** $ 13,577,163 ***
*** This amount is included in “Total trading results” in the Statements of Income and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Measured at Fair Value</t>
        </is>
      </c>
      <c r="B4" s="4" t="inlineStr">
        <is>
          <t>As of June 30, 2023 and December 31, 2022 and for the periods ended June 30, 2023 and 2022, the Partnership did not hold any derivative instruments that were priced at fair value using unobservable inputs through the application of the General Partner’s assumptions and internal valuation pricing models (Level 3).
June 30, 2023 Total Level 1 Level 2 Level 3
Assets
Futures $ 3,940,654 $ 3,940,654 $ - $ -
Forwards 744,489 - 744,489 -
Total Assets $ 4,685,143 $ 3,940,654 $ 744,489 $ -
Liabilities
Futures $ 2,281,012 $ 2,281,012 $ - $ -
Forwards 725,059 - 725,059 -
Total Liabilities $ 3,006,071 $ 2,281,012 $ 725,059 $ -
December 31, 2022 Total Level 1 Level 2 Level 3
Assets
Futures $ 4,783,634 $ 4,783,634 $ - $ -
Forwards 767,869 - 767,869 -
Total Assets $ 5,551,503 $ 4,783,634 $ 767,869 $ -
Liabilities
Futures $ 2,338,243 $ 2,338,243 $ - $ -
Forwards 807,192 - 807,192 -
Total Liabilities $ 3,145,435 $ 2,338,243 $ 807,19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Organization - Additional Information (Detail) - $ / shares</t>
        </is>
      </c>
      <c r="E1" s="2" t="inlineStr">
        <is>
          <t>6 Months Ended</t>
        </is>
      </c>
    </row>
    <row r="2">
      <c r="B2" s="2" t="inlineStr">
        <is>
          <t>Jan. 01, 2021</t>
        </is>
      </c>
      <c r="C2" s="2" t="inlineStr">
        <is>
          <t>Nov. 01, 2020</t>
        </is>
      </c>
      <c r="D2" s="2" t="inlineStr">
        <is>
          <t>Jan. 01, 2018</t>
        </is>
      </c>
      <c r="E2" s="2" t="inlineStr">
        <is>
          <t>Jun. 30, 2023</t>
        </is>
      </c>
      <c r="F2" s="2" t="inlineStr">
        <is>
          <t>Oct. 07, 2004</t>
        </is>
      </c>
      <c r="G2" s="2" t="inlineStr">
        <is>
          <t>Dec. 04, 2003</t>
        </is>
      </c>
      <c r="H2" s="2" t="inlineStr">
        <is>
          <t>Apr. 30, 2003</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deemable units of limited partnership interest issued and sold during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36616</v>
      </c>
    </row>
    <row r="5">
      <c r="A5" s="4" t="inlineStr">
        <is>
          <t>Redeemable Unit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00</v>
      </c>
    </row>
    <row r="6">
      <c r="A6" s="4" t="inlineStr">
        <is>
          <t>Number of Redeemable Units authorized to be sold during initial public offering period</t>
        </is>
      </c>
      <c r="B6" s="4" t="inlineStr">
        <is>
          <t xml:space="preserve"> </t>
        </is>
      </c>
      <c r="C6" s="4" t="inlineStr">
        <is>
          <t xml:space="preserve"> </t>
        </is>
      </c>
      <c r="D6" s="4" t="inlineStr">
        <is>
          <t xml:space="preserve"> </t>
        </is>
      </c>
      <c r="E6" s="4" t="inlineStr">
        <is>
          <t xml:space="preserve"> </t>
        </is>
      </c>
      <c r="F6" s="8" t="n">
        <v>1000000</v>
      </c>
      <c r="G6" s="8" t="n">
        <v>700000</v>
      </c>
      <c r="H6" s="8" t="n">
        <v>300000</v>
      </c>
    </row>
    <row r="7">
      <c r="A7" s="4" t="inlineStr">
        <is>
          <t>Maximum number of Redeemable Units sold by the Partnership</t>
        </is>
      </c>
      <c r="B7" s="4" t="inlineStr">
        <is>
          <t xml:space="preserve"> </t>
        </is>
      </c>
      <c r="C7" s="4" t="inlineStr">
        <is>
          <t xml:space="preserve"> </t>
        </is>
      </c>
      <c r="D7" s="4" t="inlineStr">
        <is>
          <t xml:space="preserve"> </t>
        </is>
      </c>
      <c r="E7" s="8" t="n">
        <v>0</v>
      </c>
      <c r="F7" s="4" t="inlineStr">
        <is>
          <t xml:space="preserve"> </t>
        </is>
      </c>
      <c r="G7" s="4" t="inlineStr">
        <is>
          <t xml:space="preserve"> </t>
        </is>
      </c>
      <c r="H7" s="4" t="inlineStr">
        <is>
          <t xml:space="preserve"> </t>
        </is>
      </c>
    </row>
    <row r="8">
      <c r="A8" s="4" t="inlineStr">
        <is>
          <t>Monthly ongoing selling agent fee</t>
        </is>
      </c>
      <c r="B8" s="4" t="inlineStr">
        <is>
          <t xml:space="preserve"> </t>
        </is>
      </c>
      <c r="C8" s="4" t="inlineStr">
        <is>
          <t xml:space="preserve"> </t>
        </is>
      </c>
      <c r="D8" s="4" t="inlineStr">
        <is>
          <t xml:space="preserve"> </t>
        </is>
      </c>
      <c r="E8" s="11" t="n">
        <v>0.0075</v>
      </c>
      <c r="F8" s="4" t="inlineStr">
        <is>
          <t xml:space="preserve"> </t>
        </is>
      </c>
      <c r="G8" s="4" t="inlineStr">
        <is>
          <t xml:space="preserve"> </t>
        </is>
      </c>
      <c r="H8" s="4" t="inlineStr">
        <is>
          <t xml:space="preserve"> </t>
        </is>
      </c>
    </row>
    <row r="9">
      <c r="A9" s="4" t="inlineStr">
        <is>
          <t>Dcm Systematic Advisors 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amount of partnership assets allocated to trading advisor</t>
        </is>
      </c>
      <c r="B11" s="4" t="inlineStr">
        <is>
          <t xml:space="preserve"> </t>
        </is>
      </c>
      <c r="C11" s="4" t="inlineStr">
        <is>
          <t xml:space="preserve"> </t>
        </is>
      </c>
      <c r="D11" s="4" t="inlineStr">
        <is>
          <t xml:space="preserve"> </t>
        </is>
      </c>
      <c r="E11" s="4" t="inlineStr">
        <is>
          <t>1.75</t>
        </is>
      </c>
      <c r="F11" s="4" t="inlineStr">
        <is>
          <t xml:space="preserve"> </t>
        </is>
      </c>
      <c r="G11" s="4" t="inlineStr">
        <is>
          <t xml:space="preserve"> </t>
        </is>
      </c>
      <c r="H11" s="4" t="inlineStr">
        <is>
          <t xml:space="preserve"> </t>
        </is>
      </c>
    </row>
    <row r="12">
      <c r="A12" s="4" t="inlineStr">
        <is>
          <t>Class D Redeemable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of Limited Liability Company or Limited Partnership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ngoing selling agent fee</t>
        </is>
      </c>
      <c r="B14" s="4" t="inlineStr">
        <is>
          <t xml:space="preserve"> </t>
        </is>
      </c>
      <c r="C14" s="4" t="inlineStr">
        <is>
          <t xml:space="preserve"> </t>
        </is>
      </c>
      <c r="D14" s="11" t="n">
        <v>0.0075</v>
      </c>
      <c r="E14" s="4" t="inlineStr">
        <is>
          <t xml:space="preserve"> </t>
        </is>
      </c>
      <c r="F14" s="4" t="inlineStr">
        <is>
          <t xml:space="preserve"> </t>
        </is>
      </c>
      <c r="G14" s="4" t="inlineStr">
        <is>
          <t xml:space="preserve"> </t>
        </is>
      </c>
      <c r="H14" s="4" t="inlineStr">
        <is>
          <t xml:space="preserve"> </t>
        </is>
      </c>
    </row>
    <row r="15">
      <c r="A15" s="4" t="inlineStr">
        <is>
          <t>Ongoing Placement Agent Fees Payable Annual Percentage</t>
        </is>
      </c>
      <c r="B15" s="4" t="inlineStr">
        <is>
          <t xml:space="preserve"> </t>
        </is>
      </c>
      <c r="C15" s="4" t="inlineStr">
        <is>
          <t xml:space="preserve"> </t>
        </is>
      </c>
      <c r="D15" s="4" t="inlineStr">
        <is>
          <t xml:space="preserve"> </t>
        </is>
      </c>
      <c r="E15" s="11" t="n">
        <v>0.0075</v>
      </c>
      <c r="F15" s="4" t="inlineStr">
        <is>
          <t xml:space="preserve"> </t>
        </is>
      </c>
      <c r="G15" s="4" t="inlineStr">
        <is>
          <t xml:space="preserve"> </t>
        </is>
      </c>
      <c r="H15" s="4" t="inlineStr">
        <is>
          <t xml:space="preserve"> </t>
        </is>
      </c>
    </row>
    <row r="16">
      <c r="A16" s="4" t="inlineStr">
        <is>
          <t>Class D Redeemable Units [Member] | Morgan Stanley Wealth Manag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of Limited Liability Company or Limited Partnership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ngoing selling agent fee</t>
        </is>
      </c>
      <c r="B18" s="4" t="inlineStr">
        <is>
          <t xml:space="preserve"> </t>
        </is>
      </c>
      <c r="C18" s="4" t="inlineStr">
        <is>
          <t xml:space="preserve"> </t>
        </is>
      </c>
      <c r="D18" s="4" t="inlineStr">
        <is>
          <t xml:space="preserve"> </t>
        </is>
      </c>
      <c r="E18" s="11" t="n">
        <v>0.0075</v>
      </c>
      <c r="F18" s="4" t="inlineStr">
        <is>
          <t xml:space="preserve"> </t>
        </is>
      </c>
      <c r="G18" s="4" t="inlineStr">
        <is>
          <t xml:space="preserve"> </t>
        </is>
      </c>
      <c r="H18" s="4" t="inlineStr">
        <is>
          <t xml:space="preserve"> </t>
        </is>
      </c>
    </row>
    <row r="19">
      <c r="A19" s="4" t="inlineStr">
        <is>
          <t>Class D Redeemable Units [Member] | Harbor Investment Advisory, LLC [Member] | Harbor Sell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of Limited Liability Company or Limited Partnership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ngoing Placement Agent Fees Payable Annual Percentage</t>
        </is>
      </c>
      <c r="B21" s="4" t="inlineStr">
        <is>
          <t xml:space="preserve"> </t>
        </is>
      </c>
      <c r="C21" s="4" t="inlineStr">
        <is>
          <t xml:space="preserve"> </t>
        </is>
      </c>
      <c r="D21" s="4" t="inlineStr">
        <is>
          <t xml:space="preserve"> </t>
        </is>
      </c>
      <c r="E21" s="11" t="n">
        <v>0.0075</v>
      </c>
      <c r="F21" s="4" t="inlineStr">
        <is>
          <t xml:space="preserve"> </t>
        </is>
      </c>
      <c r="G21" s="4" t="inlineStr">
        <is>
          <t xml:space="preserve"> </t>
        </is>
      </c>
      <c r="H21" s="4" t="inlineStr">
        <is>
          <t xml:space="preserve"> </t>
        </is>
      </c>
    </row>
    <row r="22">
      <c r="A22" s="4" t="inlineStr">
        <is>
          <t>Class A Redeemable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of Limited Liability Company or Limited Partnership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ngoing selling agent fee</t>
        </is>
      </c>
      <c r="B24" s="4" t="inlineStr">
        <is>
          <t xml:space="preserve"> </t>
        </is>
      </c>
      <c r="C24" s="4" t="inlineStr">
        <is>
          <t xml:space="preserve"> </t>
        </is>
      </c>
      <c r="D24" s="11" t="n">
        <v>0.0075</v>
      </c>
      <c r="E24" s="4" t="inlineStr">
        <is>
          <t xml:space="preserve"> </t>
        </is>
      </c>
      <c r="F24" s="4" t="inlineStr">
        <is>
          <t xml:space="preserve"> </t>
        </is>
      </c>
      <c r="G24" s="4" t="inlineStr">
        <is>
          <t xml:space="preserve"> </t>
        </is>
      </c>
      <c r="H24" s="4" t="inlineStr">
        <is>
          <t xml:space="preserve"> </t>
        </is>
      </c>
    </row>
    <row r="25">
      <c r="A25" s="4" t="inlineStr">
        <is>
          <t>Minimum [Member] | Millburn Ridgefield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of Limited Liability Company or Limited Partnership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amount of partnership assets allocated to trading advisor</t>
        </is>
      </c>
      <c r="B27" s="4" t="inlineStr">
        <is>
          <t xml:space="preserve"> </t>
        </is>
      </c>
      <c r="C27" s="4" t="inlineStr">
        <is>
          <t xml:space="preserve"> </t>
        </is>
      </c>
      <c r="D27" s="4" t="inlineStr">
        <is>
          <t xml:space="preserve"> </t>
        </is>
      </c>
      <c r="E27" s="4" t="inlineStr">
        <is>
          <t>1.5</t>
        </is>
      </c>
      <c r="F27" s="4" t="inlineStr">
        <is>
          <t xml:space="preserve"> </t>
        </is>
      </c>
      <c r="G27" s="4" t="inlineStr">
        <is>
          <t xml:space="preserve"> </t>
        </is>
      </c>
      <c r="H27" s="4" t="inlineStr">
        <is>
          <t xml:space="preserve"> </t>
        </is>
      </c>
    </row>
    <row r="28">
      <c r="A28" s="4" t="inlineStr">
        <is>
          <t>Minimum [Member] | Episteme Capital Partn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of Limited Liability Company or Limited Partnership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amount of partnership assets allocated to trading advisor</t>
        </is>
      </c>
      <c r="B30" s="4" t="inlineStr">
        <is>
          <t xml:space="preserve"> </t>
        </is>
      </c>
      <c r="C30" s="4" t="inlineStr">
        <is>
          <t>2</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Member] | Millburn Ridgefield Corpo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of Limited Liability Company or Limited Partnership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amount of partnership assets allocated to trading advisor</t>
        </is>
      </c>
      <c r="B33" s="4" t="inlineStr">
        <is>
          <t>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Member] | Episteme Capital Partn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of Limited Liability Company or Limited Partnership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amount of partnership assets allocated to trading advisor</t>
        </is>
      </c>
      <c r="B36" s="4" t="inlineStr">
        <is>
          <t xml:space="preserve"> </t>
        </is>
      </c>
      <c r="C36" s="4" t="inlineStr">
        <is>
          <t>2</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asis of Presentation and Summary of Significant Accounting Policies - Additional Information (Detail) - USD ($)</t>
        </is>
      </c>
      <c r="B1" s="2" t="inlineStr">
        <is>
          <t>6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Cash denominated in foreign currencies</t>
        </is>
      </c>
      <c r="B4" s="7" t="n">
        <v>0</v>
      </c>
      <c r="C4" s="7" t="n">
        <v>1924402</v>
      </c>
    </row>
    <row r="5">
      <c r="A5" s="4" t="inlineStr">
        <is>
          <t>Cash denominated in foreign currencies, proceeds</t>
        </is>
      </c>
      <c r="B5" s="8" t="n">
        <v>0</v>
      </c>
      <c r="C5" s="8" t="n">
        <v>1917654</v>
      </c>
    </row>
    <row r="6">
      <c r="A6" s="4" t="inlineStr">
        <is>
          <t>Restricted cash held for margin</t>
        </is>
      </c>
      <c r="B6" s="8" t="n">
        <v>14273015</v>
      </c>
      <c r="C6" s="8" t="n">
        <v>12210997</v>
      </c>
    </row>
    <row r="7">
      <c r="A7" s="4" t="inlineStr">
        <is>
          <t>Uncertain tax position</t>
        </is>
      </c>
      <c r="B7" s="7" t="n">
        <v>0</v>
      </c>
      <c r="C7" s="4" t="inlineStr">
        <is>
          <t xml:space="preserve"> </t>
        </is>
      </c>
    </row>
    <row r="8">
      <c r="A8" s="4" t="inlineStr">
        <is>
          <t>Open tax year</t>
        </is>
      </c>
      <c r="B8" s="4" t="inlineStr">
        <is>
          <t>2019 2020 2021 2022</t>
        </is>
      </c>
      <c r="C8" s="4" t="inlineStr">
        <is>
          <t xml:space="preserve"> </t>
        </is>
      </c>
    </row>
    <row r="9">
      <c r="A9" s="4" t="inlineStr">
        <is>
          <t>Cash overdrafts denominated in foreign currency</t>
        </is>
      </c>
      <c r="B9" s="7" t="n">
        <v>629551</v>
      </c>
      <c r="C9" s="8" t="n">
        <v>0</v>
      </c>
    </row>
    <row r="10">
      <c r="A10" s="4" t="inlineStr">
        <is>
          <t>Cash Overdrafts Denominated In Foreign Currency Proceeds</t>
        </is>
      </c>
      <c r="B10" s="7" t="n">
        <v>630887</v>
      </c>
      <c r="C10" s="7"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Jun. 30, 2023</t>
        </is>
      </c>
      <c r="C1" s="2" t="inlineStr">
        <is>
          <t>Dec. 31, 2022</t>
        </is>
      </c>
    </row>
    <row r="2">
      <c r="A2" s="3" t="inlineStr">
        <is>
          <t>Equity in trading account:</t>
        </is>
      </c>
      <c r="B2" s="4" t="inlineStr">
        <is>
          <t xml:space="preserve"> </t>
        </is>
      </c>
      <c r="C2" s="4" t="inlineStr">
        <is>
          <t xml:space="preserve"> </t>
        </is>
      </c>
    </row>
    <row r="3">
      <c r="A3" s="4" t="inlineStr">
        <is>
          <t>Unrestricted cash</t>
        </is>
      </c>
      <c r="B3" s="7" t="n">
        <v>45747419</v>
      </c>
      <c r="C3" s="7" t="n">
        <v>50058379</v>
      </c>
    </row>
    <row r="4">
      <c r="A4" s="4" t="inlineStr">
        <is>
          <t>Restricted cash</t>
        </is>
      </c>
      <c r="B4" s="8" t="n">
        <v>14273015</v>
      </c>
      <c r="C4" s="8" t="n">
        <v>12210997</v>
      </c>
    </row>
    <row r="5">
      <c r="A5" s="4" t="inlineStr">
        <is>
          <t>Foreign cash (cost $0 and $1,917,654 at June 30, 2023 and December 31, 2022, respectively)</t>
        </is>
      </c>
      <c r="B5" s="8" t="n">
        <v>0</v>
      </c>
      <c r="C5" s="8" t="n">
        <v>1924402</v>
      </c>
    </row>
    <row r="6">
      <c r="A6" s="4" t="inlineStr">
        <is>
          <t>Net unrealized appreciation on open futures/forward contracts</t>
        </is>
      </c>
      <c r="B6" s="8" t="n">
        <v>1679072</v>
      </c>
      <c r="C6" s="8" t="n">
        <v>2445391</v>
      </c>
    </row>
    <row r="7">
      <c r="A7" s="4" t="inlineStr">
        <is>
          <t>Total equity in trading account</t>
        </is>
      </c>
      <c r="B7" s="8" t="n">
        <v>61699506</v>
      </c>
      <c r="C7" s="8" t="n">
        <v>66639169</v>
      </c>
    </row>
    <row r="8">
      <c r="A8" s="4" t="inlineStr">
        <is>
          <t>Interest receivable</t>
        </is>
      </c>
      <c r="B8" s="8" t="n">
        <v>203047</v>
      </c>
      <c r="C8" s="8" t="n">
        <v>174983</v>
      </c>
    </row>
    <row r="9">
      <c r="A9" s="4" t="inlineStr">
        <is>
          <t>Total assets</t>
        </is>
      </c>
      <c r="B9" s="8" t="n">
        <v>61902553</v>
      </c>
      <c r="C9" s="8" t="n">
        <v>66814152</v>
      </c>
    </row>
    <row r="10">
      <c r="A10" s="3" t="inlineStr">
        <is>
          <t>Liabilities:</t>
        </is>
      </c>
      <c r="B10" s="4" t="inlineStr">
        <is>
          <t xml:space="preserve"> </t>
        </is>
      </c>
      <c r="C10" s="4" t="inlineStr">
        <is>
          <t xml:space="preserve"> </t>
        </is>
      </c>
    </row>
    <row r="11">
      <c r="A11" s="4" t="inlineStr">
        <is>
          <t>Net unrealized depreciation on open forward contracts</t>
        </is>
      </c>
      <c r="B11" s="8" t="n">
        <v>0</v>
      </c>
      <c r="C11" s="8" t="n">
        <v>39323</v>
      </c>
    </row>
    <row r="12">
      <c r="A12" s="4" t="inlineStr">
        <is>
          <t>Foreign cash overdraft (proceeds $630,887 and $0 at June 30, 2023 and December 31, 2022, respectively)</t>
        </is>
      </c>
      <c r="B12" s="8" t="n">
        <v>629551</v>
      </c>
      <c r="C12" s="8" t="n">
        <v>0</v>
      </c>
    </row>
    <row r="13">
      <c r="A13" s="3" t="inlineStr">
        <is>
          <t>Accrued expenses:</t>
        </is>
      </c>
      <c r="B13" s="4" t="inlineStr">
        <is>
          <t xml:space="preserve"> </t>
        </is>
      </c>
      <c r="C13" s="4" t="inlineStr">
        <is>
          <t xml:space="preserve"> </t>
        </is>
      </c>
    </row>
    <row r="14">
      <c r="A14" s="4" t="inlineStr">
        <is>
          <t>Ongoing selling agent fees</t>
        </is>
      </c>
      <c r="B14" s="8" t="n">
        <v>37793</v>
      </c>
      <c r="C14" s="8" t="n">
        <v>41122</v>
      </c>
    </row>
    <row r="15">
      <c r="A15" s="4" t="inlineStr">
        <is>
          <t>Management fees</t>
        </is>
      </c>
      <c r="B15" s="8" t="n">
        <v>32484</v>
      </c>
      <c r="C15" s="8" t="n">
        <v>43440</v>
      </c>
    </row>
    <row r="16">
      <c r="A16" s="4" t="inlineStr">
        <is>
          <t>Incentive Fees</t>
        </is>
      </c>
      <c r="B16" s="8" t="n">
        <v>68347</v>
      </c>
      <c r="C16" s="8" t="n">
        <v>714301</v>
      </c>
    </row>
    <row r="17">
      <c r="A17" s="4" t="inlineStr">
        <is>
          <t>General Partner fees</t>
        </is>
      </c>
      <c r="B17" s="8" t="n">
        <v>44533</v>
      </c>
      <c r="C17" s="8" t="n">
        <v>48582</v>
      </c>
    </row>
    <row r="18">
      <c r="A18" s="4" t="inlineStr">
        <is>
          <t>Professional fees</t>
        </is>
      </c>
      <c r="B18" s="8" t="n">
        <v>160957</v>
      </c>
      <c r="C18" s="8" t="n">
        <v>107005</v>
      </c>
    </row>
    <row r="19">
      <c r="A19" s="4" t="inlineStr">
        <is>
          <t>Redemptions payable to General Partner</t>
        </is>
      </c>
      <c r="B19" s="8" t="n">
        <v>0</v>
      </c>
      <c r="C19" s="8" t="n">
        <v>125000</v>
      </c>
    </row>
    <row r="20">
      <c r="A20" s="4" t="inlineStr">
        <is>
          <t>Redemptions payable to Limited Partners</t>
        </is>
      </c>
      <c r="B20" s="8" t="n">
        <v>925037</v>
      </c>
      <c r="C20" s="8" t="n">
        <v>307681</v>
      </c>
    </row>
    <row r="21">
      <c r="A21" s="4" t="inlineStr">
        <is>
          <t>Total liabilities</t>
        </is>
      </c>
      <c r="B21" s="8" t="n">
        <v>1898702</v>
      </c>
      <c r="C21" s="8" t="n">
        <v>1426454</v>
      </c>
    </row>
    <row r="22">
      <c r="A22" s="3" t="inlineStr">
        <is>
          <t>Partners' Capital:</t>
        </is>
      </c>
      <c r="B22" s="4" t="inlineStr">
        <is>
          <t xml:space="preserve"> </t>
        </is>
      </c>
      <c r="C22" s="4" t="inlineStr">
        <is>
          <t xml:space="preserve"> </t>
        </is>
      </c>
    </row>
    <row r="23">
      <c r="A23" s="4" t="inlineStr">
        <is>
          <t>Total partners' capital (net asset value)</t>
        </is>
      </c>
      <c r="B23" s="8" t="n">
        <v>60003851</v>
      </c>
      <c r="C23" s="8" t="n">
        <v>65387698</v>
      </c>
    </row>
    <row r="24">
      <c r="A24" s="4" t="inlineStr">
        <is>
          <t>Total liabilities and partners' capital</t>
        </is>
      </c>
      <c r="B24" s="8" t="n">
        <v>61902553</v>
      </c>
      <c r="C24" s="8" t="n">
        <v>66814152</v>
      </c>
    </row>
    <row r="25">
      <c r="A25" s="4" t="inlineStr">
        <is>
          <t>Class Z Redeemable Units [Member]</t>
        </is>
      </c>
      <c r="B25" s="4" t="inlineStr">
        <is>
          <t xml:space="preserve"> </t>
        </is>
      </c>
      <c r="C25" s="4" t="inlineStr">
        <is>
          <t xml:space="preserve"> </t>
        </is>
      </c>
    </row>
    <row r="26">
      <c r="A26" s="3" t="inlineStr">
        <is>
          <t>Partners' Capital:</t>
        </is>
      </c>
      <c r="B26" s="4" t="inlineStr">
        <is>
          <t xml:space="preserve"> </t>
        </is>
      </c>
      <c r="C26" s="4" t="inlineStr">
        <is>
          <t xml:space="preserve"> </t>
        </is>
      </c>
    </row>
    <row r="27">
      <c r="A27" s="4" t="inlineStr">
        <is>
          <t>General Partner</t>
        </is>
      </c>
      <c r="B27" s="8" t="n">
        <v>678209</v>
      </c>
      <c r="C27" s="8" t="n">
        <v>700959</v>
      </c>
    </row>
    <row r="28">
      <c r="A28" s="4" t="inlineStr">
        <is>
          <t>Limited Partners</t>
        </is>
      </c>
      <c r="B28" s="8" t="n">
        <v>108194</v>
      </c>
      <c r="C28" s="8" t="n">
        <v>111823</v>
      </c>
    </row>
    <row r="29">
      <c r="A29" s="4" t="inlineStr">
        <is>
          <t>Total partners' capital (net asset value)</t>
        </is>
      </c>
      <c r="B29" s="7" t="n">
        <v>786403</v>
      </c>
      <c r="C29" s="7" t="n">
        <v>812782</v>
      </c>
    </row>
    <row r="30">
      <c r="A30" s="3" t="inlineStr">
        <is>
          <t>Net asset value per Redeemable Unit:</t>
        </is>
      </c>
      <c r="B30" s="4" t="inlineStr">
        <is>
          <t xml:space="preserve"> </t>
        </is>
      </c>
      <c r="C30" s="4" t="inlineStr">
        <is>
          <t xml:space="preserve"> </t>
        </is>
      </c>
    </row>
    <row r="31">
      <c r="A31" s="4" t="inlineStr">
        <is>
          <t>Net asset value per Redeemable Unit</t>
        </is>
      </c>
      <c r="B31" s="9" t="n">
        <v>1134.26</v>
      </c>
      <c r="C31" s="9" t="n">
        <v>1172.31</v>
      </c>
    </row>
    <row r="32">
      <c r="A32" s="4" t="inlineStr">
        <is>
          <t>Class A Redeemable Units [Member]</t>
        </is>
      </c>
      <c r="B32" s="4" t="inlineStr">
        <is>
          <t xml:space="preserve"> </t>
        </is>
      </c>
      <c r="C32" s="4" t="inlineStr">
        <is>
          <t xml:space="preserve"> </t>
        </is>
      </c>
    </row>
    <row r="33">
      <c r="A33" s="3" t="inlineStr">
        <is>
          <t>Partners' Capital:</t>
        </is>
      </c>
      <c r="B33" s="4" t="inlineStr">
        <is>
          <t xml:space="preserve"> </t>
        </is>
      </c>
      <c r="C33" s="4" t="inlineStr">
        <is>
          <t xml:space="preserve"> </t>
        </is>
      </c>
    </row>
    <row r="34">
      <c r="A34" s="4" t="inlineStr">
        <is>
          <t>Limited Partners</t>
        </is>
      </c>
      <c r="B34" s="7" t="n">
        <v>55746303</v>
      </c>
      <c r="C34" s="7" t="n">
        <v>60636182</v>
      </c>
    </row>
    <row r="35">
      <c r="A35" s="4" t="inlineStr">
        <is>
          <t>Total partners' capital (net asset value)</t>
        </is>
      </c>
      <c r="B35" s="7" t="n">
        <v>55746303</v>
      </c>
      <c r="C35" s="7" t="n">
        <v>60636182</v>
      </c>
    </row>
    <row r="36">
      <c r="A36" s="3" t="inlineStr">
        <is>
          <t>Net asset value per Redeemable Unit:</t>
        </is>
      </c>
      <c r="B36" s="4" t="inlineStr">
        <is>
          <t xml:space="preserve"> </t>
        </is>
      </c>
      <c r="C36" s="4" t="inlineStr">
        <is>
          <t xml:space="preserve"> </t>
        </is>
      </c>
    </row>
    <row r="37">
      <c r="A37" s="4" t="inlineStr">
        <is>
          <t>Net asset value per Redeemable Unit</t>
        </is>
      </c>
      <c r="B37" s="10" t="n">
        <v>869.4</v>
      </c>
      <c r="C37" s="9" t="n">
        <v>901.95</v>
      </c>
    </row>
    <row r="38">
      <c r="A38" s="4" t="inlineStr">
        <is>
          <t>Class D Redeemable Units [Member]</t>
        </is>
      </c>
      <c r="B38" s="4" t="inlineStr">
        <is>
          <t xml:space="preserve"> </t>
        </is>
      </c>
      <c r="C38" s="4" t="inlineStr">
        <is>
          <t xml:space="preserve"> </t>
        </is>
      </c>
    </row>
    <row r="39">
      <c r="A39" s="3" t="inlineStr">
        <is>
          <t>Partners' Capital:</t>
        </is>
      </c>
      <c r="B39" s="4" t="inlineStr">
        <is>
          <t xml:space="preserve"> </t>
        </is>
      </c>
      <c r="C39" s="4" t="inlineStr">
        <is>
          <t xml:space="preserve"> </t>
        </is>
      </c>
    </row>
    <row r="40">
      <c r="A40" s="4" t="inlineStr">
        <is>
          <t>Limited Partners</t>
        </is>
      </c>
      <c r="B40" s="7" t="n">
        <v>3471145</v>
      </c>
      <c r="C40" s="7" t="n">
        <v>3938734</v>
      </c>
    </row>
    <row r="41">
      <c r="A41" s="4" t="inlineStr">
        <is>
          <t>Total partners' capital (net asset value)</t>
        </is>
      </c>
      <c r="B41" s="7" t="n">
        <v>3471145</v>
      </c>
      <c r="C41" s="7" t="n">
        <v>3938734</v>
      </c>
    </row>
    <row r="42">
      <c r="A42" s="3" t="inlineStr">
        <is>
          <t>Net asset value per Redeemable Unit:</t>
        </is>
      </c>
      <c r="B42" s="4" t="inlineStr">
        <is>
          <t xml:space="preserve"> </t>
        </is>
      </c>
      <c r="C42" s="4" t="inlineStr">
        <is>
          <t xml:space="preserve"> </t>
        </is>
      </c>
    </row>
    <row r="43">
      <c r="A43" s="4" t="inlineStr">
        <is>
          <t>Net asset value per Redeemable Unit</t>
        </is>
      </c>
      <c r="B43" s="9" t="n">
        <v>1088.05</v>
      </c>
      <c r="C43" s="9" t="n">
        <v>1128.79</v>
      </c>
    </row>
    <row r="44">
      <c r="A44" s="4" t="inlineStr">
        <is>
          <t>Futures Contracts [Member]</t>
        </is>
      </c>
      <c r="B44" s="4" t="inlineStr">
        <is>
          <t xml:space="preserve"> </t>
        </is>
      </c>
      <c r="C44" s="4" t="inlineStr">
        <is>
          <t xml:space="preserve"> </t>
        </is>
      </c>
    </row>
    <row r="45">
      <c r="A45" s="3" t="inlineStr">
        <is>
          <t>Equity in trading account:</t>
        </is>
      </c>
      <c r="B45" s="4" t="inlineStr">
        <is>
          <t xml:space="preserve"> </t>
        </is>
      </c>
      <c r="C45" s="4" t="inlineStr">
        <is>
          <t xml:space="preserve"> </t>
        </is>
      </c>
    </row>
    <row r="46">
      <c r="A46" s="4" t="inlineStr">
        <is>
          <t>Net unrealized appreciation on open futures/forward contracts</t>
        </is>
      </c>
      <c r="B46" s="7" t="n">
        <v>1659642</v>
      </c>
      <c r="C46" s="7" t="n">
        <v>2445391</v>
      </c>
    </row>
    <row r="47">
      <c r="A47" s="4" t="inlineStr">
        <is>
          <t>Forward Contracts [Member]</t>
        </is>
      </c>
      <c r="B47" s="4" t="inlineStr">
        <is>
          <t xml:space="preserve"> </t>
        </is>
      </c>
      <c r="C47" s="4" t="inlineStr">
        <is>
          <t xml:space="preserve"> </t>
        </is>
      </c>
    </row>
    <row r="48">
      <c r="A48" s="3" t="inlineStr">
        <is>
          <t>Equity in trading account:</t>
        </is>
      </c>
      <c r="B48" s="4" t="inlineStr">
        <is>
          <t xml:space="preserve"> </t>
        </is>
      </c>
      <c r="C48" s="4" t="inlineStr">
        <is>
          <t xml:space="preserve"> </t>
        </is>
      </c>
    </row>
    <row r="49">
      <c r="A49" s="4" t="inlineStr">
        <is>
          <t>Net unrealized appreciation on open futures/forward contracts</t>
        </is>
      </c>
      <c r="B49" s="8" t="n">
        <v>19430</v>
      </c>
      <c r="C49" s="8" t="n">
        <v>0</v>
      </c>
    </row>
    <row r="50">
      <c r="A50" s="3" t="inlineStr">
        <is>
          <t>Liabilities:</t>
        </is>
      </c>
      <c r="B50" s="4" t="inlineStr">
        <is>
          <t xml:space="preserve"> </t>
        </is>
      </c>
      <c r="C50" s="4" t="inlineStr">
        <is>
          <t xml:space="preserve"> </t>
        </is>
      </c>
    </row>
    <row r="51">
      <c r="A51" s="4" t="inlineStr">
        <is>
          <t>Net unrealized depreciation on open forward contracts</t>
        </is>
      </c>
      <c r="B51" s="7" t="n">
        <v>0</v>
      </c>
      <c r="C51" s="7" t="n">
        <v>39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 Schedule of Changes in Net Asset Value (Detai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Redeemable Units [Member]</t>
        </is>
      </c>
      <c r="B3" s="4" t="inlineStr">
        <is>
          <t xml:space="preserve"> </t>
        </is>
      </c>
      <c r="C3" s="4" t="inlineStr">
        <is>
          <t xml:space="preserve"> </t>
        </is>
      </c>
      <c r="D3" s="4" t="inlineStr">
        <is>
          <t xml:space="preserve"> </t>
        </is>
      </c>
      <c r="E3" s="4" t="inlineStr">
        <is>
          <t xml:space="preserve"> </t>
        </is>
      </c>
    </row>
    <row r="4">
      <c r="A4" s="3" t="inlineStr">
        <is>
          <t>Per Redeemable Unit Performance (for a unit outstanding throughout the period):</t>
        </is>
      </c>
      <c r="B4" s="4" t="inlineStr">
        <is>
          <t xml:space="preserve"> </t>
        </is>
      </c>
      <c r="C4" s="4" t="inlineStr">
        <is>
          <t xml:space="preserve"> </t>
        </is>
      </c>
      <c r="D4" s="4" t="inlineStr">
        <is>
          <t xml:space="preserve"> </t>
        </is>
      </c>
      <c r="E4" s="4" t="inlineStr">
        <is>
          <t xml:space="preserve"> </t>
        </is>
      </c>
    </row>
    <row r="5">
      <c r="A5" s="4" t="inlineStr">
        <is>
          <t>Net realized and unrealized gains (losses)</t>
        </is>
      </c>
      <c r="B5" s="10" t="n">
        <v>28.3</v>
      </c>
      <c r="C5" s="9" t="n">
        <v>57.76</v>
      </c>
      <c r="D5" s="9" t="n">
        <v>-33.11</v>
      </c>
      <c r="E5" s="9" t="n">
        <v>171.81</v>
      </c>
    </row>
    <row r="6">
      <c r="A6" s="4" t="inlineStr">
        <is>
          <t>Net investment income (loss)</t>
        </is>
      </c>
      <c r="B6" s="13" t="n">
        <v>0.48</v>
      </c>
      <c r="C6" s="14" t="n">
        <v>-18.9</v>
      </c>
      <c r="D6" s="13" t="n">
        <v>0.5600000000000001</v>
      </c>
      <c r="E6" s="13" t="n">
        <v>-41.88</v>
      </c>
    </row>
    <row r="7">
      <c r="A7" s="4" t="inlineStr">
        <is>
          <t>Increase (decrease) for the period</t>
        </is>
      </c>
      <c r="B7" s="13" t="n">
        <v>28.78</v>
      </c>
      <c r="C7" s="13" t="n">
        <v>38.86</v>
      </c>
      <c r="D7" s="13" t="n">
        <v>-32.55</v>
      </c>
      <c r="E7" s="13" t="n">
        <v>129.93</v>
      </c>
    </row>
    <row r="8">
      <c r="A8" s="4" t="inlineStr">
        <is>
          <t>Net asset value per Redeemable Unit, beginning of period</t>
        </is>
      </c>
      <c r="B8" s="13" t="n">
        <v>840.62</v>
      </c>
      <c r="C8" s="14" t="n">
        <v>883.8</v>
      </c>
      <c r="D8" s="13" t="n">
        <v>901.95</v>
      </c>
      <c r="E8" s="13" t="n">
        <v>792.73</v>
      </c>
    </row>
    <row r="9">
      <c r="A9" s="4" t="inlineStr">
        <is>
          <t>Net asset value per Redeemable Unit, end of period</t>
        </is>
      </c>
      <c r="B9" s="14" t="n">
        <v>869.4</v>
      </c>
      <c r="C9" s="13" t="n">
        <v>922.66</v>
      </c>
      <c r="D9" s="14" t="n">
        <v>869.4</v>
      </c>
      <c r="E9" s="13" t="n">
        <v>922.66</v>
      </c>
    </row>
    <row r="10">
      <c r="A10" s="4" t="inlineStr">
        <is>
          <t>Class D Redeemable Units [Member]</t>
        </is>
      </c>
      <c r="B10" s="4" t="inlineStr">
        <is>
          <t xml:space="preserve"> </t>
        </is>
      </c>
      <c r="C10" s="4" t="inlineStr">
        <is>
          <t xml:space="preserve"> </t>
        </is>
      </c>
      <c r="D10" s="4" t="inlineStr">
        <is>
          <t xml:space="preserve"> </t>
        </is>
      </c>
      <c r="E10" s="4" t="inlineStr">
        <is>
          <t xml:space="preserve"> </t>
        </is>
      </c>
    </row>
    <row r="11">
      <c r="A11" s="3" t="inlineStr">
        <is>
          <t>Per Redeemable Unit Performance (for a unit outstanding throughout the period):</t>
        </is>
      </c>
      <c r="B11" s="4" t="inlineStr">
        <is>
          <t xml:space="preserve"> </t>
        </is>
      </c>
      <c r="C11" s="4" t="inlineStr">
        <is>
          <t xml:space="preserve"> </t>
        </is>
      </c>
      <c r="D11" s="4" t="inlineStr">
        <is>
          <t xml:space="preserve"> </t>
        </is>
      </c>
      <c r="E11" s="4" t="inlineStr">
        <is>
          <t xml:space="preserve"> </t>
        </is>
      </c>
    </row>
    <row r="12">
      <c r="A12" s="4" t="inlineStr">
        <is>
          <t>Net realized and unrealized gains (losses)</t>
        </is>
      </c>
      <c r="B12" s="14" t="n">
        <v>35.4</v>
      </c>
      <c r="C12" s="13" t="n">
        <v>72.13</v>
      </c>
      <c r="D12" s="13" t="n">
        <v>-41.46</v>
      </c>
      <c r="E12" s="13" t="n">
        <v>214.74</v>
      </c>
    </row>
    <row r="13">
      <c r="A13" s="4" t="inlineStr">
        <is>
          <t>Net investment income (loss)</t>
        </is>
      </c>
      <c r="B13" s="13" t="n">
        <v>0.61</v>
      </c>
      <c r="C13" s="14" t="n">
        <v>-23.5</v>
      </c>
      <c r="D13" s="13" t="n">
        <v>0.72</v>
      </c>
      <c r="E13" s="13" t="n">
        <v>-52.13</v>
      </c>
    </row>
    <row r="14">
      <c r="A14" s="4" t="inlineStr">
        <is>
          <t>Increase (decrease) for the period</t>
        </is>
      </c>
      <c r="B14" s="13" t="n">
        <v>36.01</v>
      </c>
      <c r="C14" s="13" t="n">
        <v>48.63</v>
      </c>
      <c r="D14" s="13" t="n">
        <v>-40.74</v>
      </c>
      <c r="E14" s="13" t="n">
        <v>162.61</v>
      </c>
    </row>
    <row r="15">
      <c r="A15" s="4" t="inlineStr">
        <is>
          <t>Net asset value per Redeemable Unit, beginning of period</t>
        </is>
      </c>
      <c r="B15" s="13" t="n">
        <v>1052.04</v>
      </c>
      <c r="C15" s="13" t="n">
        <v>1106.08</v>
      </c>
      <c r="D15" s="13" t="n">
        <v>1128.79</v>
      </c>
      <c r="E15" s="14" t="n">
        <v>992.1</v>
      </c>
    </row>
    <row r="16">
      <c r="A16" s="4" t="inlineStr">
        <is>
          <t>Net asset value per Redeemable Unit, end of period</t>
        </is>
      </c>
      <c r="B16" s="13" t="n">
        <v>1088.05</v>
      </c>
      <c r="C16" s="13" t="n">
        <v>1154.71</v>
      </c>
      <c r="D16" s="13" t="n">
        <v>1088.05</v>
      </c>
      <c r="E16" s="13" t="n">
        <v>1154.71</v>
      </c>
    </row>
    <row r="17">
      <c r="A17" s="4" t="inlineStr">
        <is>
          <t>Class Z Redeemable Units [Member]</t>
        </is>
      </c>
      <c r="B17" s="4" t="inlineStr">
        <is>
          <t xml:space="preserve"> </t>
        </is>
      </c>
      <c r="C17" s="4" t="inlineStr">
        <is>
          <t xml:space="preserve"> </t>
        </is>
      </c>
      <c r="D17" s="4" t="inlineStr">
        <is>
          <t xml:space="preserve"> </t>
        </is>
      </c>
      <c r="E17" s="4" t="inlineStr">
        <is>
          <t xml:space="preserve"> </t>
        </is>
      </c>
    </row>
    <row r="18">
      <c r="A18" s="3" t="inlineStr">
        <is>
          <t>Per Redeemable Unit Performance (for a unit outstanding throughout the period):</t>
        </is>
      </c>
      <c r="B18" s="4" t="inlineStr">
        <is>
          <t xml:space="preserve"> </t>
        </is>
      </c>
      <c r="C18" s="4" t="inlineStr">
        <is>
          <t xml:space="preserve"> </t>
        </is>
      </c>
      <c r="D18" s="4" t="inlineStr">
        <is>
          <t xml:space="preserve"> </t>
        </is>
      </c>
      <c r="E18" s="4" t="inlineStr">
        <is>
          <t xml:space="preserve"> </t>
        </is>
      </c>
    </row>
    <row r="19">
      <c r="A19" s="4" t="inlineStr">
        <is>
          <t>Net realized and unrealized gains (losses)</t>
        </is>
      </c>
      <c r="B19" s="13" t="n">
        <v>36.84</v>
      </c>
      <c r="C19" s="13" t="n">
        <v>74.47</v>
      </c>
      <c r="D19" s="13" t="n">
        <v>-43.06</v>
      </c>
      <c r="E19" s="13" t="n">
        <v>221.82</v>
      </c>
    </row>
    <row r="20">
      <c r="A20" s="4" t="inlineStr">
        <is>
          <t>Net investment income (loss)</t>
        </is>
      </c>
      <c r="B20" s="13" t="n">
        <v>2.76</v>
      </c>
      <c r="C20" s="13" t="n">
        <v>-21.97</v>
      </c>
      <c r="D20" s="13" t="n">
        <v>5.01</v>
      </c>
      <c r="E20" s="13" t="n">
        <v>-49.68</v>
      </c>
    </row>
    <row r="21">
      <c r="A21" s="4" t="inlineStr">
        <is>
          <t>Increase (decrease) for the period</t>
        </is>
      </c>
      <c r="B21" s="14" t="n">
        <v>39.6</v>
      </c>
      <c r="C21" s="14" t="n">
        <v>52.5</v>
      </c>
      <c r="D21" s="13" t="n">
        <v>-38.05</v>
      </c>
      <c r="E21" s="13" t="n">
        <v>172.14</v>
      </c>
    </row>
    <row r="22">
      <c r="A22" s="4" t="inlineStr">
        <is>
          <t>Net asset value per Redeemable Unit, beginning of period</t>
        </is>
      </c>
      <c r="B22" s="13" t="n">
        <v>1094.66</v>
      </c>
      <c r="C22" s="13" t="n">
        <v>1142.18</v>
      </c>
      <c r="D22" s="13" t="n">
        <v>1172.31</v>
      </c>
      <c r="E22" s="13" t="n">
        <v>1022.54</v>
      </c>
    </row>
    <row r="23">
      <c r="A23" s="4" t="inlineStr">
        <is>
          <t>Net asset value per Redeemable Unit, end of period</t>
        </is>
      </c>
      <c r="B23" s="9" t="n">
        <v>1134.26</v>
      </c>
      <c r="C23" s="9" t="n">
        <v>1194.68</v>
      </c>
      <c r="D23" s="9" t="n">
        <v>1134.26</v>
      </c>
      <c r="E23" s="9" t="n">
        <v>1194.6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inancial Highlights - Ratios to Average Limited Partners' Capital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Redeemable Units [Member]</t>
        </is>
      </c>
      <c r="B3" s="4" t="inlineStr">
        <is>
          <t xml:space="preserve"> </t>
        </is>
      </c>
      <c r="C3" s="4" t="inlineStr">
        <is>
          <t xml:space="preserve"> </t>
        </is>
      </c>
      <c r="D3" s="4" t="inlineStr">
        <is>
          <t xml:space="preserve"> </t>
        </is>
      </c>
      <c r="E3" s="4" t="inlineStr">
        <is>
          <t xml:space="preserve"> </t>
        </is>
      </c>
    </row>
    <row r="4">
      <c r="A4" s="3" t="inlineStr">
        <is>
          <t>Ratios to Average Limited Partners' Capital:</t>
        </is>
      </c>
      <c r="B4" s="4" t="inlineStr">
        <is>
          <t xml:space="preserve"> </t>
        </is>
      </c>
      <c r="C4" s="4" t="inlineStr">
        <is>
          <t xml:space="preserve"> </t>
        </is>
      </c>
      <c r="D4" s="4" t="inlineStr">
        <is>
          <t xml:space="preserve"> </t>
        </is>
      </c>
      <c r="E4" s="4" t="inlineStr">
        <is>
          <t xml:space="preserve"> </t>
        </is>
      </c>
    </row>
    <row r="5">
      <c r="A5" s="4" t="inlineStr">
        <is>
          <t>Net investment income (loss)</t>
        </is>
      </c>
      <c r="B5" s="11" t="n">
        <v>0.006</v>
      </c>
      <c r="C5" s="4" t="inlineStr">
        <is>
          <t>(4.20%)</t>
        </is>
      </c>
      <c r="D5" s="11" t="n">
        <v>0.003</v>
      </c>
      <c r="E5" s="4" t="inlineStr">
        <is>
          <t>(6.30%)</t>
        </is>
      </c>
    </row>
    <row r="6">
      <c r="A6" s="4" t="inlineStr">
        <is>
          <t>Operating expenses</t>
        </is>
      </c>
      <c r="B6" s="11" t="n">
        <v>0.032</v>
      </c>
      <c r="C6" s="11" t="n">
        <v>0.033</v>
      </c>
      <c r="D6" s="11" t="n">
        <v>0.033</v>
      </c>
      <c r="E6" s="11" t="n">
        <v>0.033</v>
      </c>
    </row>
    <row r="7">
      <c r="A7" s="4" t="inlineStr">
        <is>
          <t>Incentive fees</t>
        </is>
      </c>
      <c r="B7" s="11" t="n">
        <v>0.001</v>
      </c>
      <c r="C7" s="11" t="n">
        <v>0.014</v>
      </c>
      <c r="D7" s="11" t="n">
        <v>0.001</v>
      </c>
      <c r="E7" s="11" t="n">
        <v>0.033</v>
      </c>
    </row>
    <row r="8">
      <c r="A8" s="4" t="inlineStr">
        <is>
          <t>Total expenses</t>
        </is>
      </c>
      <c r="B8" s="11" t="n">
        <v>0.033</v>
      </c>
      <c r="C8" s="11" t="n">
        <v>0.047</v>
      </c>
      <c r="D8" s="11" t="n">
        <v>0.034</v>
      </c>
      <c r="E8" s="11" t="n">
        <v>0.066</v>
      </c>
    </row>
    <row r="9">
      <c r="A9" s="3" t="inlineStr">
        <is>
          <t>Total return:</t>
        </is>
      </c>
      <c r="B9" s="4" t="inlineStr">
        <is>
          <t xml:space="preserve"> </t>
        </is>
      </c>
      <c r="C9" s="4" t="inlineStr">
        <is>
          <t xml:space="preserve"> </t>
        </is>
      </c>
      <c r="D9" s="4" t="inlineStr">
        <is>
          <t xml:space="preserve"> </t>
        </is>
      </c>
      <c r="E9" s="4" t="inlineStr">
        <is>
          <t xml:space="preserve"> </t>
        </is>
      </c>
    </row>
    <row r="10">
      <c r="A10" s="4" t="inlineStr">
        <is>
          <t>Total return before incentive fees</t>
        </is>
      </c>
      <c r="B10" s="11" t="n">
        <v>0.035</v>
      </c>
      <c r="C10" s="11" t="n">
        <v>0.058</v>
      </c>
      <c r="D10" s="4" t="inlineStr">
        <is>
          <t>(3.50%)</t>
        </is>
      </c>
      <c r="E10" s="12" t="n">
        <v>0.2</v>
      </c>
    </row>
    <row r="11">
      <c r="A11" s="4" t="inlineStr">
        <is>
          <t>Incentive fees</t>
        </is>
      </c>
      <c r="B11" s="4" t="inlineStr">
        <is>
          <t>(0.10%)</t>
        </is>
      </c>
      <c r="C11" s="4" t="inlineStr">
        <is>
          <t>(1.40%)</t>
        </is>
      </c>
      <c r="D11" s="4" t="inlineStr">
        <is>
          <t>(0.10%)</t>
        </is>
      </c>
      <c r="E11" s="4" t="inlineStr">
        <is>
          <t>(3.60%)</t>
        </is>
      </c>
    </row>
    <row r="12">
      <c r="A12" s="4" t="inlineStr">
        <is>
          <t>Total return after incentive fees</t>
        </is>
      </c>
      <c r="B12" s="11" t="n">
        <v>0.034</v>
      </c>
      <c r="C12" s="11" t="n">
        <v>0.044</v>
      </c>
      <c r="D12" s="4" t="inlineStr">
        <is>
          <t>(3.60%)</t>
        </is>
      </c>
      <c r="E12" s="11" t="n">
        <v>0.164</v>
      </c>
    </row>
    <row r="13">
      <c r="A13" s="4" t="inlineStr">
        <is>
          <t>Class D Redeemable Units [Member]</t>
        </is>
      </c>
      <c r="B13" s="4" t="inlineStr">
        <is>
          <t xml:space="preserve"> </t>
        </is>
      </c>
      <c r="C13" s="4" t="inlineStr">
        <is>
          <t xml:space="preserve"> </t>
        </is>
      </c>
      <c r="D13" s="4" t="inlineStr">
        <is>
          <t xml:space="preserve"> </t>
        </is>
      </c>
      <c r="E13" s="4" t="inlineStr">
        <is>
          <t xml:space="preserve"> </t>
        </is>
      </c>
    </row>
    <row r="14">
      <c r="A14" s="3" t="inlineStr">
        <is>
          <t>Ratios to Average Limited Partners' Capital:</t>
        </is>
      </c>
      <c r="B14" s="4" t="inlineStr">
        <is>
          <t xml:space="preserve"> </t>
        </is>
      </c>
      <c r="C14" s="4" t="inlineStr">
        <is>
          <t xml:space="preserve"> </t>
        </is>
      </c>
      <c r="D14" s="4" t="inlineStr">
        <is>
          <t xml:space="preserve"> </t>
        </is>
      </c>
      <c r="E14" s="4" t="inlineStr">
        <is>
          <t xml:space="preserve"> </t>
        </is>
      </c>
    </row>
    <row r="15">
      <c r="A15" s="4" t="inlineStr">
        <is>
          <t>Net investment income (loss)</t>
        </is>
      </c>
      <c r="B15" s="11" t="n">
        <v>0.006</v>
      </c>
      <c r="C15" s="4" t="inlineStr">
        <is>
          <t>(4.20%)</t>
        </is>
      </c>
      <c r="D15" s="11" t="n">
        <v>0.003</v>
      </c>
      <c r="E15" s="4" t="inlineStr">
        <is>
          <t>(6.30%)</t>
        </is>
      </c>
    </row>
    <row r="16">
      <c r="A16" s="4" t="inlineStr">
        <is>
          <t>Operating expenses</t>
        </is>
      </c>
      <c r="B16" s="11" t="n">
        <v>0.033</v>
      </c>
      <c r="C16" s="11" t="n">
        <v>0.032</v>
      </c>
      <c r="D16" s="11" t="n">
        <v>0.033</v>
      </c>
      <c r="E16" s="11" t="n">
        <v>0.033</v>
      </c>
    </row>
    <row r="17">
      <c r="A17" s="4" t="inlineStr">
        <is>
          <t>Incentive fees</t>
        </is>
      </c>
      <c r="B17" s="11" t="n">
        <v>0.001</v>
      </c>
      <c r="C17" s="11" t="n">
        <v>0.014</v>
      </c>
      <c r="D17" s="11" t="n">
        <v>0.001</v>
      </c>
      <c r="E17" s="11" t="n">
        <v>0.033</v>
      </c>
    </row>
    <row r="18">
      <c r="A18" s="4" t="inlineStr">
        <is>
          <t>Total expenses</t>
        </is>
      </c>
      <c r="B18" s="11" t="n">
        <v>0.034</v>
      </c>
      <c r="C18" s="11" t="n">
        <v>0.046</v>
      </c>
      <c r="D18" s="11" t="n">
        <v>0.034</v>
      </c>
      <c r="E18" s="11" t="n">
        <v>0.066</v>
      </c>
    </row>
    <row r="19">
      <c r="A19" s="3" t="inlineStr">
        <is>
          <t>Total return:</t>
        </is>
      </c>
      <c r="B19" s="4" t="inlineStr">
        <is>
          <t xml:space="preserve"> </t>
        </is>
      </c>
      <c r="C19" s="4" t="inlineStr">
        <is>
          <t xml:space="preserve"> </t>
        </is>
      </c>
      <c r="D19" s="4" t="inlineStr">
        <is>
          <t xml:space="preserve"> </t>
        </is>
      </c>
      <c r="E19" s="4" t="inlineStr">
        <is>
          <t xml:space="preserve"> </t>
        </is>
      </c>
    </row>
    <row r="20">
      <c r="A20" s="4" t="inlineStr">
        <is>
          <t>Total return before incentive fees</t>
        </is>
      </c>
      <c r="B20" s="11" t="n">
        <v>0.035</v>
      </c>
      <c r="C20" s="11" t="n">
        <v>0.058</v>
      </c>
      <c r="D20" s="4" t="inlineStr">
        <is>
          <t>(3.50%)</t>
        </is>
      </c>
      <c r="E20" s="12" t="n">
        <v>0.2</v>
      </c>
    </row>
    <row r="21">
      <c r="A21" s="4" t="inlineStr">
        <is>
          <t>Incentive fees</t>
        </is>
      </c>
      <c r="B21" s="4" t="inlineStr">
        <is>
          <t>(0.10%)</t>
        </is>
      </c>
      <c r="C21" s="4" t="inlineStr">
        <is>
          <t>(1.40%)</t>
        </is>
      </c>
      <c r="D21" s="4" t="inlineStr">
        <is>
          <t>(0.10%)</t>
        </is>
      </c>
      <c r="E21" s="4" t="inlineStr">
        <is>
          <t>(3.60%)</t>
        </is>
      </c>
    </row>
    <row r="22">
      <c r="A22" s="4" t="inlineStr">
        <is>
          <t>Total return after incentive fees</t>
        </is>
      </c>
      <c r="B22" s="11" t="n">
        <v>0.034</v>
      </c>
      <c r="C22" s="11" t="n">
        <v>0.044</v>
      </c>
      <c r="D22" s="4" t="inlineStr">
        <is>
          <t>(3.60%)</t>
        </is>
      </c>
      <c r="E22" s="11" t="n">
        <v>0.164</v>
      </c>
    </row>
    <row r="23">
      <c r="A23" s="4" t="inlineStr">
        <is>
          <t>Class Z Redeemable Units [Member]</t>
        </is>
      </c>
      <c r="B23" s="4" t="inlineStr">
        <is>
          <t xml:space="preserve"> </t>
        </is>
      </c>
      <c r="C23" s="4" t="inlineStr">
        <is>
          <t xml:space="preserve"> </t>
        </is>
      </c>
      <c r="D23" s="4" t="inlineStr">
        <is>
          <t xml:space="preserve"> </t>
        </is>
      </c>
      <c r="E23" s="4" t="inlineStr">
        <is>
          <t xml:space="preserve"> </t>
        </is>
      </c>
    </row>
    <row r="24">
      <c r="A24" s="3" t="inlineStr">
        <is>
          <t>Ratios to Average Limited Partners' Capital:</t>
        </is>
      </c>
      <c r="B24" s="4" t="inlineStr">
        <is>
          <t xml:space="preserve"> </t>
        </is>
      </c>
      <c r="C24" s="4" t="inlineStr">
        <is>
          <t xml:space="preserve"> </t>
        </is>
      </c>
      <c r="D24" s="4" t="inlineStr">
        <is>
          <t xml:space="preserve"> </t>
        </is>
      </c>
      <c r="E24" s="4" t="inlineStr">
        <is>
          <t xml:space="preserve"> </t>
        </is>
      </c>
    </row>
    <row r="25">
      <c r="A25" s="4" t="inlineStr">
        <is>
          <t>Net investment income (loss)</t>
        </is>
      </c>
      <c r="B25" s="11" t="n">
        <v>0.013</v>
      </c>
      <c r="C25" s="4" t="inlineStr">
        <is>
          <t>(3.40%)</t>
        </is>
      </c>
      <c r="D25" s="12" t="n">
        <v>0.01</v>
      </c>
      <c r="E25" s="4" t="inlineStr">
        <is>
          <t>(5.50%)</t>
        </is>
      </c>
    </row>
    <row r="26">
      <c r="A26" s="4" t="inlineStr">
        <is>
          <t>Operating expenses</t>
        </is>
      </c>
      <c r="B26" s="11" t="n">
        <v>0.025</v>
      </c>
      <c r="C26" s="11" t="n">
        <v>0.025</v>
      </c>
      <c r="D26" s="11" t="n">
        <v>0.025</v>
      </c>
      <c r="E26" s="11" t="n">
        <v>0.025</v>
      </c>
    </row>
    <row r="27">
      <c r="A27" s="4" t="inlineStr">
        <is>
          <t>Incentive fees</t>
        </is>
      </c>
      <c r="B27" s="11" t="n">
        <v>0.001</v>
      </c>
      <c r="C27" s="11" t="n">
        <v>0.014</v>
      </c>
      <c r="D27" s="11" t="n">
        <v>0.001</v>
      </c>
      <c r="E27" s="11" t="n">
        <v>0.033</v>
      </c>
    </row>
    <row r="28">
      <c r="A28" s="4" t="inlineStr">
        <is>
          <t>Total expenses</t>
        </is>
      </c>
      <c r="B28" s="11" t="n">
        <v>0.026</v>
      </c>
      <c r="C28" s="11" t="n">
        <v>0.039</v>
      </c>
      <c r="D28" s="11" t="n">
        <v>0.026</v>
      </c>
      <c r="E28" s="11" t="n">
        <v>0.058</v>
      </c>
    </row>
    <row r="29">
      <c r="A29" s="3" t="inlineStr">
        <is>
          <t>Total return:</t>
        </is>
      </c>
      <c r="B29" s="4" t="inlineStr">
        <is>
          <t xml:space="preserve"> </t>
        </is>
      </c>
      <c r="C29" s="4" t="inlineStr">
        <is>
          <t xml:space="preserve"> </t>
        </is>
      </c>
      <c r="D29" s="4" t="inlineStr">
        <is>
          <t xml:space="preserve"> </t>
        </is>
      </c>
      <c r="E29" s="4" t="inlineStr">
        <is>
          <t xml:space="preserve"> </t>
        </is>
      </c>
    </row>
    <row r="30">
      <c r="A30" s="4" t="inlineStr">
        <is>
          <t>Total return before incentive fees</t>
        </is>
      </c>
      <c r="B30" s="11" t="n">
        <v>0.037</v>
      </c>
      <c r="C30" s="12" t="n">
        <v>0.06</v>
      </c>
      <c r="D30" s="4" t="inlineStr">
        <is>
          <t>(3.10%)</t>
        </is>
      </c>
      <c r="E30" s="11" t="n">
        <v>0.205</v>
      </c>
    </row>
    <row r="31">
      <c r="A31" s="4" t="inlineStr">
        <is>
          <t>Incentive fees</t>
        </is>
      </c>
      <c r="B31" s="4" t="inlineStr">
        <is>
          <t>(0.10%)</t>
        </is>
      </c>
      <c r="C31" s="4" t="inlineStr">
        <is>
          <t>(1.40%)</t>
        </is>
      </c>
      <c r="D31" s="4" t="inlineStr">
        <is>
          <t>(0.10%)</t>
        </is>
      </c>
      <c r="E31" s="4" t="inlineStr">
        <is>
          <t>(3.70%)</t>
        </is>
      </c>
    </row>
    <row r="32">
      <c r="A32" s="4" t="inlineStr">
        <is>
          <t>Total return after incentive fees</t>
        </is>
      </c>
      <c r="B32" s="11" t="n">
        <v>0.036</v>
      </c>
      <c r="C32" s="11" t="n">
        <v>0.046</v>
      </c>
      <c r="D32" s="4" t="inlineStr">
        <is>
          <t>(3.20%)</t>
        </is>
      </c>
      <c r="E32" s="11" t="n">
        <v>0.16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31" customWidth="1" min="2" max="2"/>
    <col width="31" customWidth="1" min="3" max="3"/>
    <col width="31" customWidth="1" min="4" max="4"/>
    <col width="31" customWidth="1" min="5" max="5"/>
  </cols>
  <sheetData>
    <row r="1">
      <c r="A1" s="1" t="inlineStr">
        <is>
          <t>Trading Activities - Additional Information (Detail)</t>
        </is>
      </c>
      <c r="B1" s="2" t="inlineStr">
        <is>
          <t>3 Months Ended</t>
        </is>
      </c>
      <c r="D1" s="2" t="inlineStr">
        <is>
          <t>6 Months Ended</t>
        </is>
      </c>
    </row>
    <row r="2">
      <c r="B2" s="2" t="inlineStr">
        <is>
          <t>Jun. 30, 2023 USD ($) Contract</t>
        </is>
      </c>
      <c r="C2" s="2" t="inlineStr">
        <is>
          <t>Jun. 30, 2022 USD ($) Contract</t>
        </is>
      </c>
      <c r="D2" s="2" t="inlineStr">
        <is>
          <t>Jun. 30, 2023 USD ($) Contract</t>
        </is>
      </c>
      <c r="E2" s="2" t="inlineStr">
        <is>
          <t>Jun. 30, 2022 USD ($) Contract</t>
        </is>
      </c>
    </row>
    <row r="3">
      <c r="A3" s="4" t="inlineStr">
        <is>
          <t>Futures Contracts [Member]</t>
        </is>
      </c>
      <c r="B3" s="4" t="inlineStr">
        <is>
          <t xml:space="preserve"> </t>
        </is>
      </c>
      <c r="C3" s="4" t="inlineStr">
        <is>
          <t xml:space="preserve"> </t>
        </is>
      </c>
      <c r="D3" s="4" t="inlineStr">
        <is>
          <t xml:space="preserve"> </t>
        </is>
      </c>
      <c r="E3" s="4" t="inlineStr">
        <is>
          <t xml:space="preserve"> </t>
        </is>
      </c>
    </row>
    <row r="4">
      <c r="A4" s="3" t="inlineStr">
        <is>
          <t>Trading Activity, Gains and Losses, Net [Line Items]</t>
        </is>
      </c>
      <c r="B4" s="4" t="inlineStr">
        <is>
          <t xml:space="preserve"> </t>
        </is>
      </c>
      <c r="C4" s="4" t="inlineStr">
        <is>
          <t xml:space="preserve"> </t>
        </is>
      </c>
      <c r="D4" s="4" t="inlineStr">
        <is>
          <t xml:space="preserve"> </t>
        </is>
      </c>
      <c r="E4" s="4" t="inlineStr">
        <is>
          <t xml:space="preserve"> </t>
        </is>
      </c>
    </row>
    <row r="5">
      <c r="A5" s="4" t="inlineStr">
        <is>
          <t>Average number of derivative contracts held</t>
        </is>
      </c>
      <c r="B5" s="8" t="n">
        <v>4243</v>
      </c>
      <c r="C5" s="8" t="n">
        <v>3861</v>
      </c>
      <c r="D5" s="8" t="n">
        <v>3907</v>
      </c>
      <c r="E5" s="8" t="n">
        <v>3994</v>
      </c>
    </row>
    <row r="6">
      <c r="A6" s="4" t="inlineStr">
        <is>
          <t>Forward Contracts [Member] | Metals [Member]</t>
        </is>
      </c>
      <c r="B6" s="4" t="inlineStr">
        <is>
          <t xml:space="preserve"> </t>
        </is>
      </c>
      <c r="C6" s="4" t="inlineStr">
        <is>
          <t xml:space="preserve"> </t>
        </is>
      </c>
      <c r="D6" s="4" t="inlineStr">
        <is>
          <t xml:space="preserve"> </t>
        </is>
      </c>
      <c r="E6" s="4" t="inlineStr">
        <is>
          <t xml:space="preserve"> </t>
        </is>
      </c>
    </row>
    <row r="7">
      <c r="A7" s="3" t="inlineStr">
        <is>
          <t>Trading Activity, Gains and Losses, Net [Line Items]</t>
        </is>
      </c>
      <c r="B7" s="4" t="inlineStr">
        <is>
          <t xml:space="preserve"> </t>
        </is>
      </c>
      <c r="C7" s="4" t="inlineStr">
        <is>
          <t xml:space="preserve"> </t>
        </is>
      </c>
      <c r="D7" s="4" t="inlineStr">
        <is>
          <t xml:space="preserve"> </t>
        </is>
      </c>
      <c r="E7" s="4" t="inlineStr">
        <is>
          <t xml:space="preserve"> </t>
        </is>
      </c>
    </row>
    <row r="8">
      <c r="A8" s="4" t="inlineStr">
        <is>
          <t>Average number of derivative contracts held</t>
        </is>
      </c>
      <c r="B8" s="8" t="n">
        <v>145</v>
      </c>
      <c r="C8" s="8" t="n">
        <v>152</v>
      </c>
      <c r="D8" s="8" t="n">
        <v>143</v>
      </c>
      <c r="E8" s="8" t="n">
        <v>152</v>
      </c>
    </row>
    <row r="9">
      <c r="A9" s="4" t="inlineStr">
        <is>
          <t>Forward Contracts [Member] | Currencies [Member]</t>
        </is>
      </c>
      <c r="B9" s="4" t="inlineStr">
        <is>
          <t xml:space="preserve"> </t>
        </is>
      </c>
      <c r="C9" s="4" t="inlineStr">
        <is>
          <t xml:space="preserve"> </t>
        </is>
      </c>
      <c r="D9" s="4" t="inlineStr">
        <is>
          <t xml:space="preserve"> </t>
        </is>
      </c>
      <c r="E9" s="4" t="inlineStr">
        <is>
          <t xml:space="preserve"> </t>
        </is>
      </c>
    </row>
    <row r="10">
      <c r="A10" s="3" t="inlineStr">
        <is>
          <t>Trading Activity, Gains and Losses, Net [Line Items]</t>
        </is>
      </c>
      <c r="B10" s="4" t="inlineStr">
        <is>
          <t xml:space="preserve"> </t>
        </is>
      </c>
      <c r="C10" s="4" t="inlineStr">
        <is>
          <t xml:space="preserve"> </t>
        </is>
      </c>
      <c r="D10" s="4" t="inlineStr">
        <is>
          <t xml:space="preserve"> </t>
        </is>
      </c>
      <c r="E10" s="4" t="inlineStr">
        <is>
          <t xml:space="preserve"> </t>
        </is>
      </c>
    </row>
    <row r="11">
      <c r="A11" s="4" t="inlineStr">
        <is>
          <t>Average notional value of derivative | $ | $</t>
        </is>
      </c>
      <c r="B11" s="7" t="n">
        <v>106276273</v>
      </c>
      <c r="C11" s="7" t="n">
        <v>232792066</v>
      </c>
      <c r="D11" s="7" t="n">
        <v>127602205</v>
      </c>
      <c r="E11" s="7" t="n">
        <v>24111461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and Net Amounts Recognized Relating to Assets and Liabilities of Partnership's Derivatives (Detail) - USD ($)</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Gross Amounts Recognized, Assets</t>
        </is>
      </c>
      <c r="B3" s="7" t="n">
        <v>4685143</v>
      </c>
      <c r="C3" s="7" t="n">
        <v>5551503</v>
      </c>
    </row>
    <row r="4">
      <c r="A4" s="4" t="inlineStr">
        <is>
          <t>Gross Amounts Offset in the Statements of Financial Condition, Assets</t>
        </is>
      </c>
      <c r="B4" s="8" t="n">
        <v>-3006071</v>
      </c>
      <c r="C4" s="8" t="n">
        <v>-3106112</v>
      </c>
    </row>
    <row r="5">
      <c r="A5" s="4" t="inlineStr">
        <is>
          <t>Amounts Presented in the Statements of Financial Condition, Assets</t>
        </is>
      </c>
      <c r="B5" s="8" t="n">
        <v>1679072</v>
      </c>
      <c r="C5" s="8" t="n">
        <v>2445391</v>
      </c>
    </row>
    <row r="6">
      <c r="A6" s="4" t="inlineStr">
        <is>
          <t>Financial Instruments, Assets</t>
        </is>
      </c>
      <c r="B6" s="8" t="n">
        <v>0</v>
      </c>
      <c r="C6" s="4" t="inlineStr">
        <is>
          <t xml:space="preserve"> </t>
        </is>
      </c>
    </row>
    <row r="7">
      <c r="A7" s="4" t="inlineStr">
        <is>
          <t>Cash Collateral Received/Pledged, Assets</t>
        </is>
      </c>
      <c r="B7" s="8" t="n">
        <v>0</v>
      </c>
      <c r="C7" s="4" t="inlineStr">
        <is>
          <t xml:space="preserve"> </t>
        </is>
      </c>
    </row>
    <row r="8">
      <c r="A8" s="4" t="inlineStr">
        <is>
          <t>Net Amount, Assets</t>
        </is>
      </c>
      <c r="B8" s="8" t="n">
        <v>1679072</v>
      </c>
      <c r="C8" s="8" t="n">
        <v>2445391</v>
      </c>
    </row>
    <row r="9">
      <c r="A9" s="4" t="inlineStr">
        <is>
          <t>Gross Amounts Recognized, Liabilities</t>
        </is>
      </c>
      <c r="B9" s="8" t="n">
        <v>-3006071</v>
      </c>
      <c r="C9" s="8" t="n">
        <v>-3145435</v>
      </c>
    </row>
    <row r="10">
      <c r="A10" s="4" t="inlineStr">
        <is>
          <t>Gross Amounts Offset in the Statements of Financial Condition, Liabilities</t>
        </is>
      </c>
      <c r="B10" s="8" t="n">
        <v>3006071</v>
      </c>
      <c r="C10" s="8" t="n">
        <v>3106112</v>
      </c>
    </row>
    <row r="11">
      <c r="A11" s="4" t="inlineStr">
        <is>
          <t>Amounts Presented in the Statements of Financial Condition, Liabilities</t>
        </is>
      </c>
      <c r="B11" s="8" t="n">
        <v>0</v>
      </c>
      <c r="C11" s="8" t="n">
        <v>-39323</v>
      </c>
    </row>
    <row r="12">
      <c r="A12" s="4" t="inlineStr">
        <is>
          <t>Financial Instruments, Liabilities</t>
        </is>
      </c>
      <c r="B12" s="8" t="n">
        <v>0</v>
      </c>
      <c r="C12" s="4" t="inlineStr">
        <is>
          <t xml:space="preserve"> </t>
        </is>
      </c>
    </row>
    <row r="13">
      <c r="A13" s="4" t="inlineStr">
        <is>
          <t>Cash Collateral Received/Pledged, Liabilities</t>
        </is>
      </c>
      <c r="B13" s="8" t="n">
        <v>0</v>
      </c>
      <c r="C13" s="8" t="n">
        <v>39323</v>
      </c>
    </row>
    <row r="14">
      <c r="A14" s="4" t="inlineStr">
        <is>
          <t>Net Amount, Liabilities</t>
        </is>
      </c>
      <c r="B14" s="8" t="n">
        <v>0</v>
      </c>
      <c r="C14" s="4" t="inlineStr">
        <is>
          <t xml:space="preserve"> </t>
        </is>
      </c>
    </row>
    <row r="15">
      <c r="A15" s="4" t="inlineStr">
        <is>
          <t>Net fair value</t>
        </is>
      </c>
      <c r="B15" s="8" t="n">
        <v>1679072</v>
      </c>
      <c r="C15" s="8" t="n">
        <v>2445391</v>
      </c>
    </row>
    <row r="16">
      <c r="A16" s="4" t="inlineStr">
        <is>
          <t>Futures Contract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Amounts Recognized, Assets</t>
        </is>
      </c>
      <c r="B18" s="8" t="n">
        <v>3940654</v>
      </c>
      <c r="C18" s="8" t="n">
        <v>4783634</v>
      </c>
    </row>
    <row r="19">
      <c r="A19" s="4" t="inlineStr">
        <is>
          <t>Gross Amounts Offset in the Statements of Financial Condition, Assets</t>
        </is>
      </c>
      <c r="B19" s="8" t="n">
        <v>-2281012</v>
      </c>
      <c r="C19" s="8" t="n">
        <v>-2338243</v>
      </c>
    </row>
    <row r="20">
      <c r="A20" s="4" t="inlineStr">
        <is>
          <t>Amounts Presented in the Statements of Financial Condition, Assets</t>
        </is>
      </c>
      <c r="B20" s="8" t="n">
        <v>1659642</v>
      </c>
      <c r="C20" s="8" t="n">
        <v>2445391</v>
      </c>
    </row>
    <row r="21">
      <c r="A21" s="4" t="inlineStr">
        <is>
          <t>Financial Instruments, Assets</t>
        </is>
      </c>
      <c r="B21" s="8" t="n">
        <v>0</v>
      </c>
      <c r="C21" s="4" t="inlineStr">
        <is>
          <t xml:space="preserve"> </t>
        </is>
      </c>
    </row>
    <row r="22">
      <c r="A22" s="4" t="inlineStr">
        <is>
          <t>Cash Collateral Received/Pledged, Assets</t>
        </is>
      </c>
      <c r="B22" s="8" t="n">
        <v>0</v>
      </c>
      <c r="C22" s="4" t="inlineStr">
        <is>
          <t xml:space="preserve"> </t>
        </is>
      </c>
    </row>
    <row r="23">
      <c r="A23" s="4" t="inlineStr">
        <is>
          <t>Net Amount, Assets</t>
        </is>
      </c>
      <c r="B23" s="8" t="n">
        <v>1659642</v>
      </c>
      <c r="C23" s="8" t="n">
        <v>2445391</v>
      </c>
    </row>
    <row r="24">
      <c r="A24" s="4" t="inlineStr">
        <is>
          <t>Gross Amounts Recognized, Liabilities</t>
        </is>
      </c>
      <c r="B24" s="8" t="n">
        <v>-2281012</v>
      </c>
      <c r="C24" s="8" t="n">
        <v>-2338243</v>
      </c>
    </row>
    <row r="25">
      <c r="A25" s="4" t="inlineStr">
        <is>
          <t>Gross Amounts Offset in the Statements of Financial Condition, Liabilities</t>
        </is>
      </c>
      <c r="B25" s="8" t="n">
        <v>2281012</v>
      </c>
      <c r="C25" s="8" t="n">
        <v>2338243</v>
      </c>
    </row>
    <row r="26">
      <c r="A26" s="4" t="inlineStr">
        <is>
          <t>Amounts Presented in the Statements of Financial Condition, Liabilities</t>
        </is>
      </c>
      <c r="B26" s="8" t="n">
        <v>0</v>
      </c>
      <c r="C26" s="4" t="inlineStr">
        <is>
          <t xml:space="preserve"> </t>
        </is>
      </c>
    </row>
    <row r="27">
      <c r="A27" s="4" t="inlineStr">
        <is>
          <t>Financial Instruments, Liabilities</t>
        </is>
      </c>
      <c r="B27" s="8" t="n">
        <v>0</v>
      </c>
      <c r="C27" s="4" t="inlineStr">
        <is>
          <t xml:space="preserve"> </t>
        </is>
      </c>
    </row>
    <row r="28">
      <c r="A28" s="4" t="inlineStr">
        <is>
          <t>Cash Collateral Received/Pledged, Liabilities</t>
        </is>
      </c>
      <c r="B28" s="8" t="n">
        <v>0</v>
      </c>
      <c r="C28" s="4" t="inlineStr">
        <is>
          <t xml:space="preserve"> </t>
        </is>
      </c>
    </row>
    <row r="29">
      <c r="A29" s="4" t="inlineStr">
        <is>
          <t>Net Amount, Liabilities</t>
        </is>
      </c>
      <c r="B29" s="8" t="n">
        <v>0</v>
      </c>
      <c r="C29" s="4" t="inlineStr">
        <is>
          <t xml:space="preserve"> </t>
        </is>
      </c>
    </row>
    <row r="30">
      <c r="A30" s="4" t="inlineStr">
        <is>
          <t>Forward Contract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Gross Amounts Recognized, Assets</t>
        </is>
      </c>
      <c r="B32" s="8" t="n">
        <v>744489</v>
      </c>
      <c r="C32" s="8" t="n">
        <v>767869</v>
      </c>
    </row>
    <row r="33">
      <c r="A33" s="4" t="inlineStr">
        <is>
          <t>Gross Amounts Offset in the Statements of Financial Condition, Assets</t>
        </is>
      </c>
      <c r="B33" s="8" t="n">
        <v>-725059</v>
      </c>
      <c r="C33" s="8" t="n">
        <v>-767869</v>
      </c>
    </row>
    <row r="34">
      <c r="A34" s="4" t="inlineStr">
        <is>
          <t>Amounts Presented in the Statements of Financial Condition, Assets</t>
        </is>
      </c>
      <c r="B34" s="8" t="n">
        <v>19430</v>
      </c>
      <c r="C34" s="8" t="n">
        <v>0</v>
      </c>
    </row>
    <row r="35">
      <c r="A35" s="4" t="inlineStr">
        <is>
          <t>Financial Instruments, Assets</t>
        </is>
      </c>
      <c r="B35" s="8" t="n">
        <v>0</v>
      </c>
      <c r="C35" s="4" t="inlineStr">
        <is>
          <t xml:space="preserve"> </t>
        </is>
      </c>
    </row>
    <row r="36">
      <c r="A36" s="4" t="inlineStr">
        <is>
          <t>Cash Collateral Received/Pledged, Assets</t>
        </is>
      </c>
      <c r="B36" s="8" t="n">
        <v>0</v>
      </c>
      <c r="C36" s="4" t="inlineStr">
        <is>
          <t xml:space="preserve"> </t>
        </is>
      </c>
    </row>
    <row r="37">
      <c r="A37" s="4" t="inlineStr">
        <is>
          <t>Net Amount, Assets</t>
        </is>
      </c>
      <c r="B37" s="8" t="n">
        <v>19430</v>
      </c>
      <c r="C37" s="8" t="n">
        <v>0</v>
      </c>
    </row>
    <row r="38">
      <c r="A38" s="4" t="inlineStr">
        <is>
          <t>Gross Amounts Recognized, Liabilities</t>
        </is>
      </c>
      <c r="B38" s="8" t="n">
        <v>-725059</v>
      </c>
      <c r="C38" s="8" t="n">
        <v>-807192</v>
      </c>
    </row>
    <row r="39">
      <c r="A39" s="4" t="inlineStr">
        <is>
          <t>Gross Amounts Offset in the Statements of Financial Condition, Liabilities</t>
        </is>
      </c>
      <c r="B39" s="8" t="n">
        <v>725059</v>
      </c>
      <c r="C39" s="8" t="n">
        <v>767869</v>
      </c>
    </row>
    <row r="40">
      <c r="A40" s="4" t="inlineStr">
        <is>
          <t>Amounts Presented in the Statements of Financial Condition, Liabilities</t>
        </is>
      </c>
      <c r="B40" s="8" t="n">
        <v>0</v>
      </c>
      <c r="C40" s="8" t="n">
        <v>-39323</v>
      </c>
    </row>
    <row r="41">
      <c r="A41" s="4" t="inlineStr">
        <is>
          <t>Financial Instruments, Liabilities</t>
        </is>
      </c>
      <c r="B41" s="8" t="n">
        <v>0</v>
      </c>
      <c r="C41" s="4" t="inlineStr">
        <is>
          <t xml:space="preserve"> </t>
        </is>
      </c>
    </row>
    <row r="42">
      <c r="A42" s="4" t="inlineStr">
        <is>
          <t>Cash Collateral Received/Pledged, Liabilities</t>
        </is>
      </c>
      <c r="B42" s="8" t="n">
        <v>0</v>
      </c>
      <c r="C42" s="7" t="n">
        <v>39323</v>
      </c>
    </row>
    <row r="43">
      <c r="A43" s="4" t="inlineStr">
        <is>
          <t>Net Amount, Liabilities</t>
        </is>
      </c>
      <c r="B43" s="7" t="n">
        <v>0</v>
      </c>
      <c r="C43"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Gross Fair Values of Derivative Instruments of Futures and Forward Contracts Traded (Detail) - USD ($)</t>
        </is>
      </c>
      <c r="B1" s="2" t="inlineStr">
        <is>
          <t>Jun. 30, 2023</t>
        </is>
      </c>
      <c r="C1" s="2" t="inlineStr">
        <is>
          <t>Dec. 31, 2022</t>
        </is>
      </c>
    </row>
    <row r="2">
      <c r="A2" s="4" t="inlineStr">
        <is>
          <t>Futures Contrac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 unrealized appreciation on open contracts</t>
        </is>
      </c>
      <c r="B4" s="7" t="n">
        <v>3940654</v>
      </c>
      <c r="C4" s="7" t="n">
        <v>4783634</v>
      </c>
    </row>
    <row r="5">
      <c r="A5" s="4" t="inlineStr">
        <is>
          <t>Total unrealized depreciation on open contracts</t>
        </is>
      </c>
      <c r="B5" s="8" t="n">
        <v>-2281012</v>
      </c>
      <c r="C5" s="8" t="n">
        <v>-2338243</v>
      </c>
    </row>
    <row r="6">
      <c r="A6" s="4" t="inlineStr">
        <is>
          <t>Net unrealized appreciation (depreciation) on open contracts</t>
        </is>
      </c>
      <c r="B6" s="8" t="n">
        <v>1659642</v>
      </c>
      <c r="C6" s="8" t="n">
        <v>2445391</v>
      </c>
    </row>
    <row r="7">
      <c r="A7" s="4" t="inlineStr">
        <is>
          <t>Futures Contracts [Member] | Currenci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unrealized appreciation on open contracts</t>
        </is>
      </c>
      <c r="B9" s="8" t="n">
        <v>540374</v>
      </c>
      <c r="C9" s="8" t="n">
        <v>335390</v>
      </c>
    </row>
    <row r="10">
      <c r="A10" s="4" t="inlineStr">
        <is>
          <t>Total unrealized depreciation on open contracts</t>
        </is>
      </c>
      <c r="B10" s="8" t="n">
        <v>-103849</v>
      </c>
      <c r="C10" s="8" t="n">
        <v>-128154</v>
      </c>
    </row>
    <row r="11">
      <c r="A11" s="4" t="inlineStr">
        <is>
          <t>Futures Contracts [Member] | Energy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unrealized appreciation on open contracts</t>
        </is>
      </c>
      <c r="B13" s="8" t="n">
        <v>390145</v>
      </c>
      <c r="C13" s="8" t="n">
        <v>1086847</v>
      </c>
    </row>
    <row r="14">
      <c r="A14" s="4" t="inlineStr">
        <is>
          <t>Total unrealized depreciation on open contracts</t>
        </is>
      </c>
      <c r="B14" s="8" t="n">
        <v>-488714</v>
      </c>
      <c r="C14" s="8" t="n">
        <v>-801290</v>
      </c>
    </row>
    <row r="15">
      <c r="A15" s="4" t="inlineStr">
        <is>
          <t>Futures Contracts [Member] | Grain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unrealized appreciation on open contracts</t>
        </is>
      </c>
      <c r="B17" s="8" t="n">
        <v>185612</v>
      </c>
      <c r="C17" s="8" t="n">
        <v>454808</v>
      </c>
    </row>
    <row r="18">
      <c r="A18" s="4" t="inlineStr">
        <is>
          <t>Total unrealized depreciation on open contracts</t>
        </is>
      </c>
      <c r="B18" s="8" t="n">
        <v>-267682</v>
      </c>
      <c r="C18" s="8" t="n">
        <v>-169873</v>
      </c>
    </row>
    <row r="19">
      <c r="A19" s="4" t="inlineStr">
        <is>
          <t>Futures Contracts [Member] | Indic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unrealized appreciation on open contracts</t>
        </is>
      </c>
      <c r="B21" s="8" t="n">
        <v>1073680</v>
      </c>
      <c r="C21" s="8" t="n">
        <v>347516</v>
      </c>
    </row>
    <row r="22">
      <c r="A22" s="4" t="inlineStr">
        <is>
          <t>Total unrealized depreciation on open contracts</t>
        </is>
      </c>
      <c r="B22" s="8" t="n">
        <v>-811569</v>
      </c>
      <c r="C22" s="8" t="n">
        <v>-514146</v>
      </c>
    </row>
    <row r="23">
      <c r="A23" s="4" t="inlineStr">
        <is>
          <t>Futures Contracts [Member] | Interest Rates U.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unrealized appreciation on open contracts</t>
        </is>
      </c>
      <c r="B25" s="8" t="n">
        <v>273666</v>
      </c>
      <c r="C25" s="8" t="n">
        <v>98297</v>
      </c>
    </row>
    <row r="26">
      <c r="A26" s="4" t="inlineStr">
        <is>
          <t>Total unrealized depreciation on open contracts</t>
        </is>
      </c>
      <c r="B26" s="8" t="n">
        <v>-126101</v>
      </c>
      <c r="C26" s="8" t="n">
        <v>-151219</v>
      </c>
    </row>
    <row r="27">
      <c r="A27" s="4" t="inlineStr">
        <is>
          <t>Futures Contracts [Member] | Interest Rates Non-U.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Total unrealized appreciation on open contracts</t>
        </is>
      </c>
      <c r="B29" s="8" t="n">
        <v>962105</v>
      </c>
      <c r="C29" s="8" t="n">
        <v>2262386</v>
      </c>
    </row>
    <row r="30">
      <c r="A30" s="4" t="inlineStr">
        <is>
          <t>Total unrealized depreciation on open contracts</t>
        </is>
      </c>
      <c r="B30" s="8" t="n">
        <v>-201485</v>
      </c>
      <c r="C30" s="8" t="n">
        <v>-411124</v>
      </c>
    </row>
    <row r="31">
      <c r="A31" s="4" t="inlineStr">
        <is>
          <t>Futures Contracts [Member] | Livestock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unrealized appreciation on open contracts</t>
        </is>
      </c>
      <c r="B33" s="8" t="n">
        <v>5500</v>
      </c>
      <c r="C33" s="8" t="n">
        <v>310</v>
      </c>
    </row>
    <row r="34">
      <c r="A34" s="4" t="inlineStr">
        <is>
          <t>Total unrealized depreciation on open contracts</t>
        </is>
      </c>
      <c r="B34" s="4" t="inlineStr">
        <is>
          <t xml:space="preserve"> </t>
        </is>
      </c>
      <c r="C34" s="8" t="n">
        <v>-1200</v>
      </c>
    </row>
    <row r="35">
      <c r="A35" s="4" t="inlineStr">
        <is>
          <t>Futures Contracts [Member] | Metal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Total unrealized appreciation on open contracts</t>
        </is>
      </c>
      <c r="B37" s="8" t="n">
        <v>262877</v>
      </c>
      <c r="C37" s="8" t="n">
        <v>131732</v>
      </c>
    </row>
    <row r="38">
      <c r="A38" s="4" t="inlineStr">
        <is>
          <t>Total unrealized depreciation on open contracts</t>
        </is>
      </c>
      <c r="B38" s="8" t="n">
        <v>-149045</v>
      </c>
      <c r="C38" s="8" t="n">
        <v>-112209</v>
      </c>
    </row>
    <row r="39">
      <c r="A39" s="4" t="inlineStr">
        <is>
          <t>Futures Contracts [Member] | Soft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Total unrealized appreciation on open contracts</t>
        </is>
      </c>
      <c r="B41" s="8" t="n">
        <v>246695</v>
      </c>
      <c r="C41" s="8" t="n">
        <v>66348</v>
      </c>
    </row>
    <row r="42">
      <c r="A42" s="4" t="inlineStr">
        <is>
          <t>Total unrealized depreciation on open contracts</t>
        </is>
      </c>
      <c r="B42" s="8" t="n">
        <v>-132567</v>
      </c>
      <c r="C42" s="8" t="n">
        <v>-49028</v>
      </c>
    </row>
    <row r="43">
      <c r="A43" s="4" t="inlineStr">
        <is>
          <t>Forward Contracts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unrealized appreciation on open contracts</t>
        </is>
      </c>
      <c r="B45" s="8" t="n">
        <v>744489</v>
      </c>
      <c r="C45" s="8" t="n">
        <v>767869</v>
      </c>
    </row>
    <row r="46">
      <c r="A46" s="4" t="inlineStr">
        <is>
          <t>Total unrealized depreciation on open contracts</t>
        </is>
      </c>
      <c r="B46" s="8" t="n">
        <v>-725059</v>
      </c>
      <c r="C46" s="8" t="n">
        <v>-807192</v>
      </c>
    </row>
    <row r="47">
      <c r="A47" s="4" t="inlineStr">
        <is>
          <t>Net unrealized appreciation (depreciation) on open contracts</t>
        </is>
      </c>
      <c r="B47" s="8" t="n">
        <v>19430</v>
      </c>
      <c r="C47" s="8" t="n">
        <v>-39323</v>
      </c>
    </row>
    <row r="48">
      <c r="A48" s="4" t="inlineStr">
        <is>
          <t>Forward Contracts [Member] | Currencies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Total unrealized appreciation on open contracts</t>
        </is>
      </c>
      <c r="B50" s="8" t="n">
        <v>540287</v>
      </c>
      <c r="C50" s="8" t="n">
        <v>713033</v>
      </c>
    </row>
    <row r="51">
      <c r="A51" s="4" t="inlineStr">
        <is>
          <t>Total unrealized depreciation on open contracts</t>
        </is>
      </c>
      <c r="B51" s="8" t="n">
        <v>-516954</v>
      </c>
      <c r="C51" s="8" t="n">
        <v>-729014</v>
      </c>
    </row>
    <row r="52">
      <c r="A52" s="4" t="inlineStr">
        <is>
          <t>Forward Contracts [Member] | Metals [Member]</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unrealized appreciation on open contracts</t>
        </is>
      </c>
      <c r="B54" s="8" t="n">
        <v>204202</v>
      </c>
      <c r="C54" s="8" t="n">
        <v>54836</v>
      </c>
    </row>
    <row r="55">
      <c r="A55" s="4" t="inlineStr">
        <is>
          <t>Total unrealized depreciation on open contracts</t>
        </is>
      </c>
      <c r="B55" s="7" t="n">
        <v>-208105</v>
      </c>
      <c r="C55" s="7" t="n">
        <v>-781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Activities - Trading Gains and Losses by Market Sector on Derivative Instruments Traded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trading results</t>
        </is>
      </c>
      <c r="B4" s="7" t="n">
        <v>2012484</v>
      </c>
      <c r="C4" s="7" t="n">
        <v>4510269</v>
      </c>
      <c r="D4" s="7" t="n">
        <v>-2405970</v>
      </c>
      <c r="E4" s="7" t="n">
        <v>13577163</v>
      </c>
    </row>
    <row r="5">
      <c r="A5" s="4" t="inlineStr">
        <is>
          <t>Currencie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 trading results</t>
        </is>
      </c>
      <c r="B7" s="8" t="n">
        <v>835032</v>
      </c>
      <c r="C7" s="8" t="n">
        <v>1070963</v>
      </c>
      <c r="D7" s="8" t="n">
        <v>603806</v>
      </c>
      <c r="E7" s="8" t="n">
        <v>1301355</v>
      </c>
    </row>
    <row r="8">
      <c r="A8" s="4" t="inlineStr">
        <is>
          <t>Energy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otal trading results</t>
        </is>
      </c>
      <c r="B10" s="8" t="n">
        <v>-1332011</v>
      </c>
      <c r="C10" s="8" t="n">
        <v>2286155</v>
      </c>
      <c r="D10" s="8" t="n">
        <v>-3266536</v>
      </c>
      <c r="E10" s="8" t="n">
        <v>6368357</v>
      </c>
    </row>
    <row r="11">
      <c r="A11" s="4" t="inlineStr">
        <is>
          <t>Grains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otal trading results</t>
        </is>
      </c>
      <c r="B13" s="8" t="n">
        <v>-468230</v>
      </c>
      <c r="C13" s="8" t="n">
        <v>-645158</v>
      </c>
      <c r="D13" s="8" t="n">
        <v>-234666</v>
      </c>
      <c r="E13" s="8" t="n">
        <v>1059783</v>
      </c>
    </row>
    <row r="14">
      <c r="A14" s="4" t="inlineStr">
        <is>
          <t>Indices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Total trading results</t>
        </is>
      </c>
      <c r="B16" s="8" t="n">
        <v>986751</v>
      </c>
      <c r="C16" s="8" t="n">
        <v>-14556</v>
      </c>
      <c r="D16" s="8" t="n">
        <v>1345411</v>
      </c>
      <c r="E16" s="8" t="n">
        <v>460981</v>
      </c>
    </row>
    <row r="17">
      <c r="A17" s="4" t="inlineStr">
        <is>
          <t>Interest Rates U.S.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Total trading results</t>
        </is>
      </c>
      <c r="B19" s="8" t="n">
        <v>365476</v>
      </c>
      <c r="C19" s="8" t="n">
        <v>-899499</v>
      </c>
      <c r="D19" s="8" t="n">
        <v>-950999</v>
      </c>
      <c r="E19" s="8" t="n">
        <v>-780491</v>
      </c>
    </row>
    <row r="20">
      <c r="A20" s="4" t="inlineStr">
        <is>
          <t>Interest Rates Non-U.S.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Total trading results</t>
        </is>
      </c>
      <c r="B22" s="8" t="n">
        <v>1049164</v>
      </c>
      <c r="C22" s="8" t="n">
        <v>2812047</v>
      </c>
      <c r="D22" s="8" t="n">
        <v>-821483</v>
      </c>
      <c r="E22" s="8" t="n">
        <v>4924953</v>
      </c>
    </row>
    <row r="23">
      <c r="A23" s="4" t="inlineStr">
        <is>
          <t>Livestock [Membe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Total trading results</t>
        </is>
      </c>
      <c r="B25" s="8" t="n">
        <v>5610</v>
      </c>
      <c r="C25" s="8" t="n">
        <v>-187870</v>
      </c>
      <c r="D25" s="8" t="n">
        <v>7360</v>
      </c>
      <c r="E25" s="8" t="n">
        <v>-224995</v>
      </c>
    </row>
    <row r="26">
      <c r="A26" s="4" t="inlineStr">
        <is>
          <t>Metals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Total trading results</t>
        </is>
      </c>
      <c r="B28" s="8" t="n">
        <v>-228236</v>
      </c>
      <c r="C28" s="8" t="n">
        <v>643757</v>
      </c>
      <c r="D28" s="8" t="n">
        <v>1713</v>
      </c>
      <c r="E28" s="8" t="n">
        <v>1176381</v>
      </c>
    </row>
    <row r="29">
      <c r="A29" s="4" t="inlineStr">
        <is>
          <t>Softs [Memb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Total trading results</t>
        </is>
      </c>
      <c r="B31" s="7" t="n">
        <v>798928</v>
      </c>
      <c r="C31" s="7" t="n">
        <v>-555570</v>
      </c>
      <c r="D31" s="7" t="n">
        <v>909424</v>
      </c>
      <c r="E31" s="7" t="n">
        <v>-70916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DerivativeInstrument</t>
        </is>
      </c>
      <c r="B1" s="2" t="inlineStr">
        <is>
          <t>Jun. 30, 2023</t>
        </is>
      </c>
      <c r="C1" s="2" t="inlineStr">
        <is>
          <t>Dec. 31, 2022</t>
        </is>
      </c>
    </row>
    <row r="2">
      <c r="A2" s="4" t="inlineStr">
        <is>
          <t>Significant Unobservable Inputs (Level 3)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instruments held</t>
        </is>
      </c>
      <c r="B4" s="8" t="n">
        <v>0</v>
      </c>
      <c r="C4" s="8"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t>
        </is>
      </c>
      <c r="B3" s="7" t="n">
        <v>4685143</v>
      </c>
      <c r="C3" s="7" t="n">
        <v>5551503</v>
      </c>
    </row>
    <row r="4">
      <c r="A4" s="3" t="inlineStr">
        <is>
          <t>Liabilities</t>
        </is>
      </c>
      <c r="B4" s="4" t="inlineStr">
        <is>
          <t xml:space="preserve"> </t>
        </is>
      </c>
      <c r="C4" s="4" t="inlineStr">
        <is>
          <t xml:space="preserve"> </t>
        </is>
      </c>
    </row>
    <row r="5">
      <c r="A5" s="4" t="inlineStr">
        <is>
          <t>Total liabilities</t>
        </is>
      </c>
      <c r="B5" s="8" t="n">
        <v>3006071</v>
      </c>
      <c r="C5" s="8" t="n">
        <v>3145435</v>
      </c>
    </row>
    <row r="6">
      <c r="A6" s="4" t="inlineStr">
        <is>
          <t>Futures Contract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8" t="n">
        <v>3940654</v>
      </c>
      <c r="C8" s="8" t="n">
        <v>4783634</v>
      </c>
    </row>
    <row r="9">
      <c r="A9" s="3" t="inlineStr">
        <is>
          <t>Liabilities</t>
        </is>
      </c>
      <c r="B9" s="4" t="inlineStr">
        <is>
          <t xml:space="preserve"> </t>
        </is>
      </c>
      <c r="C9" s="4" t="inlineStr">
        <is>
          <t xml:space="preserve"> </t>
        </is>
      </c>
    </row>
    <row r="10">
      <c r="A10" s="4" t="inlineStr">
        <is>
          <t>Total liabilities</t>
        </is>
      </c>
      <c r="B10" s="8" t="n">
        <v>2281012</v>
      </c>
      <c r="C10" s="8" t="n">
        <v>2338243</v>
      </c>
    </row>
    <row r="11">
      <c r="A11" s="4" t="inlineStr">
        <is>
          <t>Forward Contract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8" t="n">
        <v>744489</v>
      </c>
      <c r="C13" s="8" t="n">
        <v>767869</v>
      </c>
    </row>
    <row r="14">
      <c r="A14" s="3" t="inlineStr">
        <is>
          <t>Liabilities</t>
        </is>
      </c>
      <c r="B14" s="4" t="inlineStr">
        <is>
          <t xml:space="preserve"> </t>
        </is>
      </c>
      <c r="C14" s="4" t="inlineStr">
        <is>
          <t xml:space="preserve"> </t>
        </is>
      </c>
    </row>
    <row r="15">
      <c r="A15" s="4" t="inlineStr">
        <is>
          <t>Total liabilities</t>
        </is>
      </c>
      <c r="B15" s="8" t="n">
        <v>725059</v>
      </c>
      <c r="C15" s="8" t="n">
        <v>807192</v>
      </c>
    </row>
    <row r="16">
      <c r="A16" s="4" t="inlineStr">
        <is>
          <t>Quoted Prices in Active Markets for Identical Assets and Liabilities (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8" t="n">
        <v>3940654</v>
      </c>
      <c r="C18" s="8" t="n">
        <v>4783634</v>
      </c>
    </row>
    <row r="19">
      <c r="A19" s="3" t="inlineStr">
        <is>
          <t>Liabilities</t>
        </is>
      </c>
      <c r="B19" s="4" t="inlineStr">
        <is>
          <t xml:space="preserve"> </t>
        </is>
      </c>
      <c r="C19" s="4" t="inlineStr">
        <is>
          <t xml:space="preserve"> </t>
        </is>
      </c>
    </row>
    <row r="20">
      <c r="A20" s="4" t="inlineStr">
        <is>
          <t>Total liabilities</t>
        </is>
      </c>
      <c r="B20" s="8" t="n">
        <v>2281012</v>
      </c>
      <c r="C20" s="8" t="n">
        <v>2338243</v>
      </c>
    </row>
    <row r="21">
      <c r="A21" s="4" t="inlineStr">
        <is>
          <t>Quoted Prices in Active Markets for Identical Assets and Liabilities (Level 1) [Member] | Futures Contract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8" t="n">
        <v>3940654</v>
      </c>
      <c r="C23" s="8" t="n">
        <v>4783634</v>
      </c>
    </row>
    <row r="24">
      <c r="A24" s="3" t="inlineStr">
        <is>
          <t>Liabilities</t>
        </is>
      </c>
      <c r="B24" s="4" t="inlineStr">
        <is>
          <t xml:space="preserve"> </t>
        </is>
      </c>
      <c r="C24" s="4" t="inlineStr">
        <is>
          <t xml:space="preserve"> </t>
        </is>
      </c>
    </row>
    <row r="25">
      <c r="A25" s="4" t="inlineStr">
        <is>
          <t>Total liabilities</t>
        </is>
      </c>
      <c r="B25" s="8" t="n">
        <v>2281012</v>
      </c>
      <c r="C25" s="8" t="n">
        <v>2338243</v>
      </c>
    </row>
    <row r="26">
      <c r="A26" s="4" t="inlineStr">
        <is>
          <t>Quoted Prices in Active Markets for Identical Assets and Liabilities (Level 1) [Member] | Forward Contract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4" t="inlineStr">
        <is>
          <t xml:space="preserve"> </t>
        </is>
      </c>
      <c r="C28" s="8" t="n">
        <v>0</v>
      </c>
    </row>
    <row r="29">
      <c r="A29" s="3" t="inlineStr">
        <is>
          <t>Liabilities</t>
        </is>
      </c>
      <c r="B29" s="4" t="inlineStr">
        <is>
          <t xml:space="preserve"> </t>
        </is>
      </c>
      <c r="C29" s="4" t="inlineStr">
        <is>
          <t xml:space="preserve"> </t>
        </is>
      </c>
    </row>
    <row r="30">
      <c r="A30" s="4" t="inlineStr">
        <is>
          <t>Total liabilities</t>
        </is>
      </c>
      <c r="B30" s="8" t="n">
        <v>0</v>
      </c>
      <c r="C30" s="8" t="n">
        <v>0</v>
      </c>
    </row>
    <row r="31">
      <c r="A31" s="4" t="inlineStr">
        <is>
          <t>Significant Other Observable Inputs (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8" t="n">
        <v>744489</v>
      </c>
      <c r="C33" s="8" t="n">
        <v>767869</v>
      </c>
    </row>
    <row r="34">
      <c r="A34" s="3" t="inlineStr">
        <is>
          <t>Liabilities</t>
        </is>
      </c>
      <c r="B34" s="4" t="inlineStr">
        <is>
          <t xml:space="preserve"> </t>
        </is>
      </c>
      <c r="C34" s="4" t="inlineStr">
        <is>
          <t xml:space="preserve"> </t>
        </is>
      </c>
    </row>
    <row r="35">
      <c r="A35" s="4" t="inlineStr">
        <is>
          <t>Total liabilities</t>
        </is>
      </c>
      <c r="B35" s="8" t="n">
        <v>725059</v>
      </c>
      <c r="C35" s="8" t="n">
        <v>807192</v>
      </c>
    </row>
    <row r="36">
      <c r="A36" s="4" t="inlineStr">
        <is>
          <t>Significant Other Observable Inputs (Level 2) [Member] | Futures Contract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8" t="n">
        <v>0</v>
      </c>
      <c r="C38" s="8" t="n">
        <v>0</v>
      </c>
    </row>
    <row r="39">
      <c r="A39" s="3" t="inlineStr">
        <is>
          <t>Liabilities</t>
        </is>
      </c>
      <c r="B39" s="4" t="inlineStr">
        <is>
          <t xml:space="preserve"> </t>
        </is>
      </c>
      <c r="C39" s="4" t="inlineStr">
        <is>
          <t xml:space="preserve"> </t>
        </is>
      </c>
    </row>
    <row r="40">
      <c r="A40" s="4" t="inlineStr">
        <is>
          <t>Total liabilities</t>
        </is>
      </c>
      <c r="B40" s="8" t="n">
        <v>0</v>
      </c>
      <c r="C40" s="8" t="n">
        <v>0</v>
      </c>
    </row>
    <row r="41">
      <c r="A41" s="4" t="inlineStr">
        <is>
          <t>Significant Other Observable Inputs (Level 2) [Member] | Forward Contract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8" t="n">
        <v>744489</v>
      </c>
      <c r="C43" s="8" t="n">
        <v>767869</v>
      </c>
    </row>
    <row r="44">
      <c r="A44" s="3" t="inlineStr">
        <is>
          <t>Liabilities</t>
        </is>
      </c>
      <c r="B44" s="4" t="inlineStr">
        <is>
          <t xml:space="preserve"> </t>
        </is>
      </c>
      <c r="C44" s="4" t="inlineStr">
        <is>
          <t xml:space="preserve"> </t>
        </is>
      </c>
    </row>
    <row r="45">
      <c r="A45" s="4" t="inlineStr">
        <is>
          <t>Total liabilities</t>
        </is>
      </c>
      <c r="B45" s="8" t="n">
        <v>725059</v>
      </c>
      <c r="C45" s="8" t="n">
        <v>807192</v>
      </c>
    </row>
    <row r="46">
      <c r="A46" s="4" t="inlineStr">
        <is>
          <t>Fair Value, Inputs, Level 3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8" t="n">
        <v>0</v>
      </c>
      <c r="C48" s="8" t="n">
        <v>0</v>
      </c>
    </row>
    <row r="49">
      <c r="A49" s="3" t="inlineStr">
        <is>
          <t>Liabilities</t>
        </is>
      </c>
      <c r="B49" s="4" t="inlineStr">
        <is>
          <t xml:space="preserve"> </t>
        </is>
      </c>
      <c r="C49" s="4" t="inlineStr">
        <is>
          <t xml:space="preserve"> </t>
        </is>
      </c>
    </row>
    <row r="50">
      <c r="A50" s="4" t="inlineStr">
        <is>
          <t>Total liabilities</t>
        </is>
      </c>
      <c r="B50" s="8" t="n">
        <v>0</v>
      </c>
      <c r="C50" s="8" t="n">
        <v>0</v>
      </c>
    </row>
    <row r="51">
      <c r="A51" s="4" t="inlineStr">
        <is>
          <t>Fair Value, Inputs, Level 3 [Member] | Futures Contracts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4" t="inlineStr">
        <is>
          <t xml:space="preserve"> </t>
        </is>
      </c>
      <c r="C53" s="8" t="n">
        <v>0</v>
      </c>
    </row>
    <row r="54">
      <c r="A54" s="3" t="inlineStr">
        <is>
          <t>Liabilities</t>
        </is>
      </c>
      <c r="B54" s="4" t="inlineStr">
        <is>
          <t xml:space="preserve"> </t>
        </is>
      </c>
      <c r="C54" s="4" t="inlineStr">
        <is>
          <t xml:space="preserve"> </t>
        </is>
      </c>
    </row>
    <row r="55">
      <c r="A55" s="4" t="inlineStr">
        <is>
          <t>Total liabilities</t>
        </is>
      </c>
      <c r="B55" s="8" t="n">
        <v>0</v>
      </c>
      <c r="C55" s="8" t="n">
        <v>0</v>
      </c>
    </row>
    <row r="56">
      <c r="A56" s="4" t="inlineStr">
        <is>
          <t>Fair Value, Inputs, Level 3 [Member] | Forward Contracts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assets</t>
        </is>
      </c>
      <c r="B58" s="4" t="inlineStr">
        <is>
          <t xml:space="preserve"> </t>
        </is>
      </c>
      <c r="C58" s="8" t="n">
        <v>0</v>
      </c>
    </row>
    <row r="59">
      <c r="A59" s="3" t="inlineStr">
        <is>
          <t>Liabilities</t>
        </is>
      </c>
      <c r="B59" s="4" t="inlineStr">
        <is>
          <t xml:space="preserve"> </t>
        </is>
      </c>
      <c r="C59" s="4" t="inlineStr">
        <is>
          <t xml:space="preserve"> </t>
        </is>
      </c>
    </row>
    <row r="60">
      <c r="A60" s="4" t="inlineStr">
        <is>
          <t>Total liabilities</t>
        </is>
      </c>
      <c r="B60" s="7" t="n">
        <v>0</v>
      </c>
      <c r="C60" s="7"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inancial Instrument Risks - Additional Information (Detail)</t>
        </is>
      </c>
      <c r="B1" s="2" t="inlineStr">
        <is>
          <t>6 Months Ended</t>
        </is>
      </c>
    </row>
    <row r="2">
      <c r="B2" s="2" t="inlineStr">
        <is>
          <t>Jun. 30, 2023</t>
        </is>
      </c>
    </row>
    <row r="3">
      <c r="A3" s="3" t="inlineStr">
        <is>
          <t>Concentration Risk [Line Items]</t>
        </is>
      </c>
      <c r="B3" s="4" t="inlineStr">
        <is>
          <t xml:space="preserve"> </t>
        </is>
      </c>
    </row>
    <row r="4">
      <c r="A4" s="4" t="inlineStr">
        <is>
          <t>Financial instruments maturity period</t>
        </is>
      </c>
      <c r="B4" s="4" t="inlineStr">
        <is>
          <t>1 year</t>
        </is>
      </c>
    </row>
    <row r="5">
      <c r="A5" s="4" t="inlineStr">
        <is>
          <t>Minimum [Member] | Credit Concentration Risk [Member] | Partnership's/Fund's Contracts [Member] | Over the Counter [Member]</t>
        </is>
      </c>
      <c r="B5" s="4" t="inlineStr">
        <is>
          <t xml:space="preserve"> </t>
        </is>
      </c>
    </row>
    <row r="6">
      <c r="A6" s="3" t="inlineStr">
        <is>
          <t>Concentration Risk [Line Items]</t>
        </is>
      </c>
      <c r="B6" s="4" t="inlineStr">
        <is>
          <t xml:space="preserve"> </t>
        </is>
      </c>
    </row>
    <row r="7">
      <c r="A7" s="4" t="inlineStr">
        <is>
          <t>Concentration risk percentage</t>
        </is>
      </c>
      <c r="B7" s="12" t="n">
        <v>0</v>
      </c>
    </row>
    <row r="8">
      <c r="A8" s="4" t="inlineStr">
        <is>
          <t>Maximum [Member] | Credit Concentration Risk [Member] | Partnership's/Fund's Contracts [Member] | Over the Counter [Member]</t>
        </is>
      </c>
      <c r="B8" s="4" t="inlineStr">
        <is>
          <t xml:space="preserve"> </t>
        </is>
      </c>
    </row>
    <row r="9">
      <c r="A9" s="3" t="inlineStr">
        <is>
          <t>Concentration Risk [Line Items]</t>
        </is>
      </c>
      <c r="B9" s="4" t="inlineStr">
        <is>
          <t xml:space="preserve"> </t>
        </is>
      </c>
    </row>
    <row r="10">
      <c r="A10" s="4" t="inlineStr">
        <is>
          <t>Concentration risk percentage</t>
        </is>
      </c>
      <c r="B10" s="11" t="n">
        <v>0.0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Jun. 30, 2023</t>
        </is>
      </c>
      <c r="C1" s="2" t="inlineStr">
        <is>
          <t>Dec. 31, 2022</t>
        </is>
      </c>
    </row>
    <row r="2">
      <c r="A2" s="4" t="inlineStr">
        <is>
          <t>Cash denominated in foreign currencies, proceeds</t>
        </is>
      </c>
      <c r="B2" s="7" t="n">
        <v>0</v>
      </c>
      <c r="C2" s="7" t="n">
        <v>1917654</v>
      </c>
    </row>
    <row r="3">
      <c r="A3" s="4" t="inlineStr">
        <is>
          <t>Cash Overdrafts Denominated In Foreign Currency Proceeds</t>
        </is>
      </c>
      <c r="B3" s="7" t="n">
        <v>630887</v>
      </c>
      <c r="C3" s="7" t="n">
        <v>0</v>
      </c>
    </row>
    <row r="4">
      <c r="A4" s="4" t="inlineStr">
        <is>
          <t>Class A Redeemable Units [Member]</t>
        </is>
      </c>
      <c r="B4" s="4" t="inlineStr">
        <is>
          <t xml:space="preserve"> </t>
        </is>
      </c>
      <c r="C4" s="4" t="inlineStr">
        <is>
          <t xml:space="preserve"> </t>
        </is>
      </c>
    </row>
    <row r="5">
      <c r="A5" s="4" t="inlineStr">
        <is>
          <t>Limited Partners Capital, Redeemable units outstanding</t>
        </is>
      </c>
      <c r="B5" s="5" t="n">
        <v>64120.4118</v>
      </c>
      <c r="C5" s="5" t="n">
        <v>67227.6148</v>
      </c>
    </row>
    <row r="6">
      <c r="A6" s="4" t="inlineStr">
        <is>
          <t>Class D Redeemable Units [Member]</t>
        </is>
      </c>
      <c r="B6" s="4" t="inlineStr">
        <is>
          <t xml:space="preserve"> </t>
        </is>
      </c>
      <c r="C6" s="4" t="inlineStr">
        <is>
          <t xml:space="preserve"> </t>
        </is>
      </c>
    </row>
    <row r="7">
      <c r="A7" s="4" t="inlineStr">
        <is>
          <t>Limited Partners Capital, Redeemable units outstanding</t>
        </is>
      </c>
      <c r="B7" s="6" t="n">
        <v>3190.231</v>
      </c>
      <c r="C7" s="6" t="n">
        <v>3489.328</v>
      </c>
    </row>
    <row r="8">
      <c r="A8" s="4" t="inlineStr">
        <is>
          <t>Class Z Redeemable Units [Member]</t>
        </is>
      </c>
      <c r="B8" s="4" t="inlineStr">
        <is>
          <t xml:space="preserve"> </t>
        </is>
      </c>
      <c r="C8" s="4" t="inlineStr">
        <is>
          <t xml:space="preserve"> </t>
        </is>
      </c>
    </row>
    <row r="9">
      <c r="A9" s="4" t="inlineStr">
        <is>
          <t>General Partner Capital, Redeemable units outstanding</t>
        </is>
      </c>
      <c r="B9" s="6" t="n">
        <v>597.929</v>
      </c>
      <c r="C9" s="6" t="n">
        <v>597.929</v>
      </c>
    </row>
    <row r="10">
      <c r="A10" s="4" t="inlineStr">
        <is>
          <t>Limited Partners Capital, Redeemable units outstanding</t>
        </is>
      </c>
      <c r="B10" s="6" t="n">
        <v>95.387</v>
      </c>
      <c r="C10" s="6" t="n">
        <v>95.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41" customWidth="1" min="2" max="2"/>
    <col width="31" customWidth="1" min="3" max="3"/>
  </cols>
  <sheetData>
    <row r="1">
      <c r="A1" s="1" t="inlineStr">
        <is>
          <t>Condensed Schedule of Investments</t>
        </is>
      </c>
      <c r="B1" s="2" t="inlineStr">
        <is>
          <t>Jun. 30, 2023 USD ($) Contract Contracts</t>
        </is>
      </c>
      <c r="C1" s="2" t="inlineStr">
        <is>
          <t>Dec. 31, 2022 USD ($) Contract</t>
        </is>
      </c>
    </row>
    <row r="2">
      <c r="A2" s="4" t="inlineStr">
        <is>
          <t>Futures Contract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Total unrealized appreciation on open contracts</t>
        </is>
      </c>
      <c r="B4" s="7" t="n">
        <v>3940654</v>
      </c>
      <c r="C4" s="7" t="n">
        <v>4783634</v>
      </c>
    </row>
    <row r="5">
      <c r="A5" s="4" t="inlineStr">
        <is>
          <t>Total unrealized depreciation on open contracts</t>
        </is>
      </c>
      <c r="B5" s="8" t="n">
        <v>-2281012</v>
      </c>
      <c r="C5" s="8" t="n">
        <v>-2338243</v>
      </c>
    </row>
    <row r="6">
      <c r="A6" s="4" t="inlineStr">
        <is>
          <t>Net unrealized appreciation (depreciation) on open contracts</t>
        </is>
      </c>
      <c r="B6" s="7" t="n">
        <v>1659642</v>
      </c>
      <c r="C6" s="7" t="n">
        <v>2445391</v>
      </c>
    </row>
    <row r="7">
      <c r="A7" s="4" t="inlineStr">
        <is>
          <t>% of Partners' Capital</t>
        </is>
      </c>
      <c r="B7" s="11" t="n">
        <v>0.0277</v>
      </c>
      <c r="C7" s="11" t="n">
        <v>0.0374</v>
      </c>
    </row>
    <row r="8">
      <c r="A8" s="4" t="inlineStr">
        <is>
          <t>Futures Contracts [Member] | Currencie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Total unrealized appreciation on open contracts</t>
        </is>
      </c>
      <c r="B10" s="7" t="n">
        <v>540374</v>
      </c>
      <c r="C10" s="7" t="n">
        <v>335390</v>
      </c>
    </row>
    <row r="11">
      <c r="A11" s="4" t="inlineStr">
        <is>
          <t>Total unrealized depreciation on open contracts</t>
        </is>
      </c>
      <c r="B11" s="8" t="n">
        <v>-103849</v>
      </c>
      <c r="C11" s="8" t="n">
        <v>-128154</v>
      </c>
    </row>
    <row r="12">
      <c r="A12" s="4" t="inlineStr">
        <is>
          <t>Futures Contracts [Member] | Energy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Total unrealized appreciation on open contracts</t>
        </is>
      </c>
      <c r="B14" s="8" t="n">
        <v>390145</v>
      </c>
      <c r="C14" s="8" t="n">
        <v>1086847</v>
      </c>
    </row>
    <row r="15">
      <c r="A15" s="4" t="inlineStr">
        <is>
          <t>Total unrealized depreciation on open contracts</t>
        </is>
      </c>
      <c r="B15" s="8" t="n">
        <v>-488714</v>
      </c>
      <c r="C15" s="8" t="n">
        <v>-801290</v>
      </c>
    </row>
    <row r="16">
      <c r="A16" s="4" t="inlineStr">
        <is>
          <t>Futures Contracts [Member] | Grain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unrealized appreciation on open contracts</t>
        </is>
      </c>
      <c r="B18" s="8" t="n">
        <v>185612</v>
      </c>
      <c r="C18" s="8" t="n">
        <v>454808</v>
      </c>
    </row>
    <row r="19">
      <c r="A19" s="4" t="inlineStr">
        <is>
          <t>Total unrealized depreciation on open contracts</t>
        </is>
      </c>
      <c r="B19" s="8" t="n">
        <v>-267682</v>
      </c>
      <c r="C19" s="8" t="n">
        <v>-169873</v>
      </c>
    </row>
    <row r="20">
      <c r="A20" s="4" t="inlineStr">
        <is>
          <t>Futures Contracts [Member] | Indic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Total unrealized appreciation on open contracts</t>
        </is>
      </c>
      <c r="B22" s="8" t="n">
        <v>1073680</v>
      </c>
      <c r="C22" s="8" t="n">
        <v>347516</v>
      </c>
    </row>
    <row r="23">
      <c r="A23" s="4" t="inlineStr">
        <is>
          <t>Total unrealized depreciation on open contracts</t>
        </is>
      </c>
      <c r="B23" s="8" t="n">
        <v>-811569</v>
      </c>
      <c r="C23" s="8" t="n">
        <v>-514146</v>
      </c>
    </row>
    <row r="24">
      <c r="A24" s="4" t="inlineStr">
        <is>
          <t>Futures Contracts [Member] | Interest Rates U.S.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Total unrealized appreciation on open contracts</t>
        </is>
      </c>
      <c r="B26" s="8" t="n">
        <v>273666</v>
      </c>
      <c r="C26" s="8" t="n">
        <v>98297</v>
      </c>
    </row>
    <row r="27">
      <c r="A27" s="4" t="inlineStr">
        <is>
          <t>Total unrealized depreciation on open contracts</t>
        </is>
      </c>
      <c r="B27" s="8" t="n">
        <v>-126101</v>
      </c>
      <c r="C27" s="8" t="n">
        <v>-151219</v>
      </c>
    </row>
    <row r="28">
      <c r="A28" s="4" t="inlineStr">
        <is>
          <t>Futures Contracts [Member] | Interest Rates Non-U.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 unrealized appreciation on open contracts</t>
        </is>
      </c>
      <c r="B30" s="8" t="n">
        <v>962105</v>
      </c>
      <c r="C30" s="8" t="n">
        <v>2262386</v>
      </c>
    </row>
    <row r="31">
      <c r="A31" s="4" t="inlineStr">
        <is>
          <t>Total unrealized depreciation on open contracts</t>
        </is>
      </c>
      <c r="B31" s="8" t="n">
        <v>-201485</v>
      </c>
      <c r="C31" s="8" t="n">
        <v>-411124</v>
      </c>
    </row>
    <row r="32">
      <c r="A32" s="4" t="inlineStr">
        <is>
          <t>Futures Contracts [Member] | Livestock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Total unrealized appreciation on open contracts</t>
        </is>
      </c>
      <c r="B34" s="8" t="n">
        <v>5500</v>
      </c>
      <c r="C34" s="8" t="n">
        <v>310</v>
      </c>
    </row>
    <row r="35">
      <c r="A35" s="4" t="inlineStr">
        <is>
          <t>Total unrealized depreciation on open contracts</t>
        </is>
      </c>
      <c r="B35" s="4" t="inlineStr">
        <is>
          <t xml:space="preserve"> </t>
        </is>
      </c>
      <c r="C35" s="8" t="n">
        <v>-1200</v>
      </c>
    </row>
    <row r="36">
      <c r="A36" s="4" t="inlineStr">
        <is>
          <t>Futures Contracts [Member] | Metals [Member]</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Total unrealized appreciation on open contracts</t>
        </is>
      </c>
      <c r="B38" s="8" t="n">
        <v>262877</v>
      </c>
      <c r="C38" s="8" t="n">
        <v>131732</v>
      </c>
    </row>
    <row r="39">
      <c r="A39" s="4" t="inlineStr">
        <is>
          <t>Total unrealized depreciation on open contracts</t>
        </is>
      </c>
      <c r="B39" s="8" t="n">
        <v>-149045</v>
      </c>
      <c r="C39" s="8" t="n">
        <v>-112209</v>
      </c>
    </row>
    <row r="40">
      <c r="A40" s="4" t="inlineStr">
        <is>
          <t>Futures Contracts [Member] | Softs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 unrealized appreciation on open contracts</t>
        </is>
      </c>
      <c r="B42" s="8" t="n">
        <v>246695</v>
      </c>
      <c r="C42" s="8" t="n">
        <v>66348</v>
      </c>
    </row>
    <row r="43">
      <c r="A43" s="4" t="inlineStr">
        <is>
          <t>Total unrealized depreciation on open contracts</t>
        </is>
      </c>
      <c r="B43" s="8" t="n">
        <v>-132567</v>
      </c>
      <c r="C43" s="8" t="n">
        <v>-49028</v>
      </c>
    </row>
    <row r="44">
      <c r="A44" s="4" t="inlineStr">
        <is>
          <t>Futures Contracts [Member] | Long [Memb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Net unrealized appreciation (depreciation) on open contracts</t>
        </is>
      </c>
      <c r="B46" s="7" t="n">
        <v>294037</v>
      </c>
      <c r="C46" s="7" t="n">
        <v>397532</v>
      </c>
    </row>
    <row r="47">
      <c r="A47" s="4" t="inlineStr">
        <is>
          <t>% of Partners' Capital</t>
        </is>
      </c>
      <c r="B47" s="11" t="n">
        <v>0.0049</v>
      </c>
      <c r="C47" s="11" t="n">
        <v>0.0061</v>
      </c>
    </row>
    <row r="48">
      <c r="A48" s="4" t="inlineStr">
        <is>
          <t>Futures Contracts [Member] | Long [Member] | Currencies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Number of Contracts | Contract</t>
        </is>
      </c>
      <c r="B50" s="8" t="n">
        <v>162</v>
      </c>
      <c r="C50" s="8" t="n">
        <v>205</v>
      </c>
    </row>
    <row r="51">
      <c r="A51" s="4" t="inlineStr">
        <is>
          <t>Net unrealized appreciation (depreciation) on open contracts</t>
        </is>
      </c>
      <c r="B51" s="7" t="n">
        <v>28356</v>
      </c>
      <c r="C51" s="7" t="n">
        <v>224798</v>
      </c>
    </row>
    <row r="52">
      <c r="A52" s="4" t="inlineStr">
        <is>
          <t>% of Partners' Capital</t>
        </is>
      </c>
      <c r="B52" s="11" t="n">
        <v>0.0005</v>
      </c>
      <c r="C52" s="11" t="n">
        <v>0.0034</v>
      </c>
    </row>
    <row r="53">
      <c r="A53" s="4" t="inlineStr">
        <is>
          <t>Futures Contracts [Member] | Long [Member] | Energy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Number of Contracts | Contract</t>
        </is>
      </c>
      <c r="B55" s="8" t="n">
        <v>304</v>
      </c>
      <c r="C55" s="8" t="n">
        <v>239</v>
      </c>
    </row>
    <row r="56">
      <c r="A56" s="4" t="inlineStr">
        <is>
          <t>Net unrealized appreciation (depreciation) on open contracts</t>
        </is>
      </c>
      <c r="B56" s="7" t="n">
        <v>358668</v>
      </c>
      <c r="C56" s="7" t="n">
        <v>539597</v>
      </c>
    </row>
    <row r="57">
      <c r="A57" s="4" t="inlineStr">
        <is>
          <t>% of Partners' Capital</t>
        </is>
      </c>
      <c r="B57" s="11" t="n">
        <v>0.006</v>
      </c>
      <c r="C57" s="11" t="n">
        <v>0.0083</v>
      </c>
    </row>
    <row r="58">
      <c r="A58" s="4" t="inlineStr">
        <is>
          <t>Futures Contracts [Member] | Long [Member] | Grains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Number of Contracts | Contract</t>
        </is>
      </c>
      <c r="B60" s="8" t="n">
        <v>74</v>
      </c>
      <c r="C60" s="8" t="n">
        <v>237</v>
      </c>
    </row>
    <row r="61">
      <c r="A61" s="4" t="inlineStr">
        <is>
          <t>Net unrealized appreciation (depreciation) on open contracts</t>
        </is>
      </c>
      <c r="B61" s="7" t="n">
        <v>20975</v>
      </c>
      <c r="C61" s="7" t="n">
        <v>429927</v>
      </c>
    </row>
    <row r="62">
      <c r="A62" s="4" t="inlineStr">
        <is>
          <t>% of Partners' Capital</t>
        </is>
      </c>
      <c r="B62" s="11" t="n">
        <v>0.0003</v>
      </c>
      <c r="C62" s="11" t="n">
        <v>0.0066</v>
      </c>
    </row>
    <row r="63">
      <c r="A63" s="4" t="inlineStr">
        <is>
          <t>Futures Contracts [Member] | Long [Member] | Indices [Member]</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Number of Contracts | Contract</t>
        </is>
      </c>
      <c r="B65" s="8" t="n">
        <v>639</v>
      </c>
      <c r="C65" s="8" t="n">
        <v>293</v>
      </c>
    </row>
    <row r="66">
      <c r="A66" s="4" t="inlineStr">
        <is>
          <t>Net unrealized appreciation (depreciation) on open contracts</t>
        </is>
      </c>
      <c r="B66" s="7" t="n">
        <v>-167131</v>
      </c>
      <c r="C66" s="7" t="n">
        <v>-428762</v>
      </c>
    </row>
    <row r="67">
      <c r="A67" s="4" t="inlineStr">
        <is>
          <t>% of Partners' Capital</t>
        </is>
      </c>
      <c r="B67" s="4" t="inlineStr">
        <is>
          <t>(0.28%)</t>
        </is>
      </c>
      <c r="C67" s="4" t="inlineStr">
        <is>
          <t>(0.66%)</t>
        </is>
      </c>
    </row>
    <row r="68">
      <c r="A68" s="4" t="inlineStr">
        <is>
          <t>Futures Contracts [Member] | Long [Member] | Interest Rates U.S. [Member]</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Number of Contracts | Contract</t>
        </is>
      </c>
      <c r="B70" s="8" t="n">
        <v>54</v>
      </c>
      <c r="C70" s="8" t="n">
        <v>85</v>
      </c>
    </row>
    <row r="71">
      <c r="A71" s="4" t="inlineStr">
        <is>
          <t>Net unrealized appreciation (depreciation) on open contracts</t>
        </is>
      </c>
      <c r="B71" s="7" t="n">
        <v>-98360</v>
      </c>
      <c r="C71" s="7" t="n">
        <v>-135594</v>
      </c>
    </row>
    <row r="72">
      <c r="A72" s="4" t="inlineStr">
        <is>
          <t>% of Partners' Capital</t>
        </is>
      </c>
      <c r="B72" s="4" t="inlineStr">
        <is>
          <t>(0.16%)</t>
        </is>
      </c>
      <c r="C72" s="4" t="inlineStr">
        <is>
          <t>(0.21%)</t>
        </is>
      </c>
    </row>
    <row r="73">
      <c r="A73" s="4" t="inlineStr">
        <is>
          <t>Futures Contracts [Member] | Long [Member] | Interest Rates Non-U.S.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Number of Contracts | Contract</t>
        </is>
      </c>
      <c r="B75" s="8" t="n">
        <v>230</v>
      </c>
      <c r="C75" s="8" t="n">
        <v>174</v>
      </c>
    </row>
    <row r="76">
      <c r="A76" s="4" t="inlineStr">
        <is>
          <t>Net unrealized appreciation (depreciation) on open contracts</t>
        </is>
      </c>
      <c r="B76" s="7" t="n">
        <v>20102</v>
      </c>
      <c r="C76" s="7" t="n">
        <v>-401257</v>
      </c>
    </row>
    <row r="77">
      <c r="A77" s="4" t="inlineStr">
        <is>
          <t>% of Partners' Capital</t>
        </is>
      </c>
      <c r="B77" s="11" t="n">
        <v>0.0003</v>
      </c>
      <c r="C77" s="4" t="inlineStr">
        <is>
          <t>(0.61%)</t>
        </is>
      </c>
    </row>
    <row r="78">
      <c r="A78" s="4" t="inlineStr">
        <is>
          <t>Futures Contracts [Member] | Long [Member] | Livestock [Member]</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Number of Contracts | Contract</t>
        </is>
      </c>
      <c r="B80" s="8" t="n">
        <v>2</v>
      </c>
      <c r="C80" s="8" t="n">
        <v>2</v>
      </c>
    </row>
    <row r="81">
      <c r="A81" s="4" t="inlineStr">
        <is>
          <t>Net unrealized appreciation (depreciation) on open contracts</t>
        </is>
      </c>
      <c r="B81" s="7" t="n">
        <v>5290</v>
      </c>
      <c r="C81" s="7" t="n">
        <v>-890</v>
      </c>
    </row>
    <row r="82">
      <c r="A82" s="4" t="inlineStr">
        <is>
          <t>% of Partners' Capital</t>
        </is>
      </c>
      <c r="B82" s="11" t="n">
        <v>0.0001</v>
      </c>
      <c r="C82" s="12" t="n">
        <v>0</v>
      </c>
    </row>
    <row r="83">
      <c r="A83" s="4" t="inlineStr">
        <is>
          <t>Futures Contracts [Member] | Long [Member] | Metals [Member]</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Number of Contracts | Contract</t>
        </is>
      </c>
      <c r="B85" s="8" t="n">
        <v>94</v>
      </c>
      <c r="C85" s="8" t="n">
        <v>68</v>
      </c>
    </row>
    <row r="86">
      <c r="A86" s="4" t="inlineStr">
        <is>
          <t>Net unrealized appreciation (depreciation) on open contracts</t>
        </is>
      </c>
      <c r="B86" s="7" t="n">
        <v>52300</v>
      </c>
      <c r="C86" s="7" t="n">
        <v>116110</v>
      </c>
    </row>
    <row r="87">
      <c r="A87" s="4" t="inlineStr">
        <is>
          <t>% of Partners' Capital</t>
        </is>
      </c>
      <c r="B87" s="11" t="n">
        <v>0.0009</v>
      </c>
      <c r="C87" s="11" t="n">
        <v>0.0018</v>
      </c>
    </row>
    <row r="88">
      <c r="A88" s="4" t="inlineStr">
        <is>
          <t>Futures Contracts [Member] | Long [Member] | Softs [Member]</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Number of Contracts | Contract</t>
        </is>
      </c>
      <c r="B90" s="8" t="n">
        <v>101</v>
      </c>
      <c r="C90" s="8" t="n">
        <v>60</v>
      </c>
    </row>
    <row r="91">
      <c r="A91" s="4" t="inlineStr">
        <is>
          <t>Net unrealized appreciation (depreciation) on open contracts</t>
        </is>
      </c>
      <c r="B91" s="7" t="n">
        <v>73837</v>
      </c>
      <c r="C91" s="7" t="n">
        <v>53603</v>
      </c>
    </row>
    <row r="92">
      <c r="A92" s="4" t="inlineStr">
        <is>
          <t>% of Partners' Capital</t>
        </is>
      </c>
      <c r="B92" s="11" t="n">
        <v>0.0012</v>
      </c>
      <c r="C92" s="11" t="n">
        <v>0.0008</v>
      </c>
    </row>
    <row r="93">
      <c r="A93" s="4" t="inlineStr">
        <is>
          <t>Futures Contracts [Member] | Short [Member]</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Net unrealized appreciation (depreciation) on open contracts</t>
        </is>
      </c>
      <c r="B95" s="7" t="n">
        <v>1365605</v>
      </c>
      <c r="C95" s="7" t="n">
        <v>2047859</v>
      </c>
    </row>
    <row r="96">
      <c r="A96" s="4" t="inlineStr">
        <is>
          <t>% of Partners' Capital</t>
        </is>
      </c>
      <c r="B96" s="11" t="n">
        <v>0.0228</v>
      </c>
      <c r="C96" s="11" t="n">
        <v>0.0313</v>
      </c>
    </row>
    <row r="97">
      <c r="A97" s="4" t="inlineStr">
        <is>
          <t>Futures Contracts [Member] | Short [Member] | Currencies [Member]</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Number of Contracts | Contract</t>
        </is>
      </c>
      <c r="B99" s="8" t="n">
        <v>408</v>
      </c>
      <c r="C99" s="8" t="n">
        <v>129</v>
      </c>
    </row>
    <row r="100">
      <c r="A100" s="4" t="inlineStr">
        <is>
          <t>Net unrealized appreciation (depreciation) on open contracts</t>
        </is>
      </c>
      <c r="B100" s="7" t="n">
        <v>408169</v>
      </c>
      <c r="C100" s="7" t="n">
        <v>-17562</v>
      </c>
    </row>
    <row r="101">
      <c r="A101" s="4" t="inlineStr">
        <is>
          <t>% of Partners' Capital</t>
        </is>
      </c>
      <c r="B101" s="11" t="n">
        <v>0.0068</v>
      </c>
      <c r="C101" s="4" t="inlineStr">
        <is>
          <t>(0.03%)</t>
        </is>
      </c>
    </row>
    <row r="102">
      <c r="A102" s="4" t="inlineStr">
        <is>
          <t>Futures Contracts [Member] | Short [Member] | Energy [Member]</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Number of Contracts | Contract</t>
        </is>
      </c>
      <c r="B104" s="8" t="n">
        <v>270</v>
      </c>
      <c r="C104" s="8" t="n">
        <v>225</v>
      </c>
    </row>
    <row r="105">
      <c r="A105" s="4" t="inlineStr">
        <is>
          <t>Net unrealized appreciation (depreciation) on open contracts</t>
        </is>
      </c>
      <c r="B105" s="7" t="n">
        <v>-457237</v>
      </c>
      <c r="C105" s="7" t="n">
        <v>-254040</v>
      </c>
    </row>
    <row r="106">
      <c r="A106" s="4" t="inlineStr">
        <is>
          <t>% of Partners' Capital</t>
        </is>
      </c>
      <c r="B106" s="4" t="inlineStr">
        <is>
          <t>(0.76%)</t>
        </is>
      </c>
      <c r="C106" s="4" t="inlineStr">
        <is>
          <t>(0.39%)</t>
        </is>
      </c>
    </row>
    <row r="107">
      <c r="A107" s="4" t="inlineStr">
        <is>
          <t>Futures Contracts [Member] | Short [Member] | Grains [Member]</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Number of Contracts | Contract</t>
        </is>
      </c>
      <c r="B109" s="8" t="n">
        <v>166</v>
      </c>
      <c r="C109" s="8" t="n">
        <v>90</v>
      </c>
    </row>
    <row r="110">
      <c r="A110" s="4" t="inlineStr">
        <is>
          <t>Net unrealized appreciation (depreciation) on open contracts</t>
        </is>
      </c>
      <c r="B110" s="7" t="n">
        <v>-103045</v>
      </c>
      <c r="C110" s="7" t="n">
        <v>-144992</v>
      </c>
    </row>
    <row r="111">
      <c r="A111" s="4" t="inlineStr">
        <is>
          <t>% of Partners' Capital</t>
        </is>
      </c>
      <c r="B111" s="4" t="inlineStr">
        <is>
          <t>(0.17%)</t>
        </is>
      </c>
      <c r="C111" s="4" t="inlineStr">
        <is>
          <t>(0.22%)</t>
        </is>
      </c>
    </row>
    <row r="112">
      <c r="A112" s="4" t="inlineStr">
        <is>
          <t>Futures Contracts [Member] | Short [Member] | Indices [Member]</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Number of Contracts | Contract</t>
        </is>
      </c>
      <c r="B114" s="8" t="n">
        <v>453</v>
      </c>
      <c r="C114" s="8" t="n">
        <v>357</v>
      </c>
    </row>
    <row r="115">
      <c r="A115" s="4" t="inlineStr">
        <is>
          <t>Net unrealized appreciation (depreciation) on open contracts</t>
        </is>
      </c>
      <c r="B115" s="7" t="n">
        <v>429242</v>
      </c>
      <c r="C115" s="7" t="n">
        <v>262132</v>
      </c>
    </row>
    <row r="116">
      <c r="A116" s="4" t="inlineStr">
        <is>
          <t>% of Partners' Capital</t>
        </is>
      </c>
      <c r="B116" s="11" t="n">
        <v>0.0072</v>
      </c>
      <c r="C116" s="11" t="n">
        <v>0.004</v>
      </c>
    </row>
    <row r="117">
      <c r="A117" s="4" t="inlineStr">
        <is>
          <t>Futures Contracts [Member] | Short [Member] | Interest Rates U.S. [Member]</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Number of Contracts | Contract</t>
        </is>
      </c>
      <c r="B119" s="8" t="n">
        <v>437</v>
      </c>
      <c r="C119" s="8" t="n">
        <v>207</v>
      </c>
    </row>
    <row r="120">
      <c r="A120" s="4" t="inlineStr">
        <is>
          <t>Net unrealized appreciation (depreciation) on open contracts</t>
        </is>
      </c>
      <c r="B120" s="7" t="n">
        <v>245925</v>
      </c>
      <c r="C120" s="7" t="n">
        <v>82672</v>
      </c>
    </row>
    <row r="121">
      <c r="A121" s="4" t="inlineStr">
        <is>
          <t>% of Partners' Capital</t>
        </is>
      </c>
      <c r="B121" s="11" t="n">
        <v>0.0041</v>
      </c>
      <c r="C121" s="11" t="n">
        <v>0.0013</v>
      </c>
    </row>
    <row r="122">
      <c r="A122" s="4" t="inlineStr">
        <is>
          <t>Futures Contracts [Member] | Short [Member] | Interest Rates Non-U.S. [Member]</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Number of Contracts | Contract</t>
        </is>
      </c>
      <c r="B124" s="8" t="n">
        <v>1031</v>
      </c>
      <c r="C124" s="8" t="n">
        <v>922</v>
      </c>
    </row>
    <row r="125">
      <c r="A125" s="4" t="inlineStr">
        <is>
          <t>Net unrealized appreciation (depreciation) on open contracts</t>
        </is>
      </c>
      <c r="B125" s="7" t="n">
        <v>740518</v>
      </c>
      <c r="C125" s="7" t="n">
        <v>2252519</v>
      </c>
    </row>
    <row r="126">
      <c r="A126" s="4" t="inlineStr">
        <is>
          <t>% of Partners' Capital</t>
        </is>
      </c>
      <c r="B126" s="11" t="n">
        <v>0.0123</v>
      </c>
      <c r="C126" s="11" t="n">
        <v>0.0345</v>
      </c>
    </row>
    <row r="127">
      <c r="A127" s="4" t="inlineStr">
        <is>
          <t>Futures Contracts [Member] | Short [Member] | Livestock [Member]</t>
        </is>
      </c>
      <c r="B127" s="4" t="inlineStr">
        <is>
          <t xml:space="preserve"> </t>
        </is>
      </c>
      <c r="C127" s="4" t="inlineStr">
        <is>
          <t xml:space="preserve"> </t>
        </is>
      </c>
    </row>
    <row r="128">
      <c r="A128" s="3" t="inlineStr">
        <is>
          <t>Schedule of Investments [Line Items]</t>
        </is>
      </c>
      <c r="B128" s="4" t="inlineStr">
        <is>
          <t xml:space="preserve"> </t>
        </is>
      </c>
      <c r="C128" s="4" t="inlineStr">
        <is>
          <t xml:space="preserve"> </t>
        </is>
      </c>
    </row>
    <row r="129">
      <c r="A129" s="4" t="inlineStr">
        <is>
          <t>Number of Contracts | Contracts</t>
        </is>
      </c>
      <c r="B129" s="8" t="n">
        <v>1</v>
      </c>
      <c r="C129" s="4" t="inlineStr">
        <is>
          <t xml:space="preserve"> </t>
        </is>
      </c>
    </row>
    <row r="130">
      <c r="A130" s="4" t="inlineStr">
        <is>
          <t>Net unrealized appreciation (depreciation) on open contracts</t>
        </is>
      </c>
      <c r="B130" s="7" t="n">
        <v>210</v>
      </c>
      <c r="C130" s="4" t="inlineStr">
        <is>
          <t xml:space="preserve"> </t>
        </is>
      </c>
    </row>
    <row r="131">
      <c r="A131" s="4" t="inlineStr">
        <is>
          <t>% of Partners' Capital</t>
        </is>
      </c>
      <c r="B131" s="12" t="n">
        <v>0</v>
      </c>
      <c r="C131" s="4" t="inlineStr">
        <is>
          <t xml:space="preserve"> </t>
        </is>
      </c>
    </row>
    <row r="132">
      <c r="A132" s="4" t="inlineStr">
        <is>
          <t>Futures Contracts [Member] | Short [Member] | Metals [Member]</t>
        </is>
      </c>
      <c r="B132" s="4" t="inlineStr">
        <is>
          <t xml:space="preserve"> </t>
        </is>
      </c>
      <c r="C132" s="4" t="inlineStr">
        <is>
          <t xml:space="preserve"> </t>
        </is>
      </c>
    </row>
    <row r="133">
      <c r="A133" s="3" t="inlineStr">
        <is>
          <t>Schedule of Investments [Line Items]</t>
        </is>
      </c>
      <c r="B133" s="4" t="inlineStr">
        <is>
          <t xml:space="preserve"> </t>
        </is>
      </c>
      <c r="C133" s="4" t="inlineStr">
        <is>
          <t xml:space="preserve"> </t>
        </is>
      </c>
    </row>
    <row r="134">
      <c r="A134" s="4" t="inlineStr">
        <is>
          <t>Number of Contracts | Contract</t>
        </is>
      </c>
      <c r="B134" s="8" t="n">
        <v>122</v>
      </c>
      <c r="C134" s="8" t="n">
        <v>33</v>
      </c>
    </row>
    <row r="135">
      <c r="A135" s="4" t="inlineStr">
        <is>
          <t>Net unrealized appreciation (depreciation) on open contracts</t>
        </is>
      </c>
      <c r="B135" s="7" t="n">
        <v>61532</v>
      </c>
      <c r="C135" s="7" t="n">
        <v>-96587</v>
      </c>
    </row>
    <row r="136">
      <c r="A136" s="4" t="inlineStr">
        <is>
          <t>% of Partners' Capital</t>
        </is>
      </c>
      <c r="B136" s="11" t="n">
        <v>0.001</v>
      </c>
      <c r="C136" s="4" t="inlineStr">
        <is>
          <t>(0.15%)</t>
        </is>
      </c>
    </row>
    <row r="137">
      <c r="A137" s="4" t="inlineStr">
        <is>
          <t>Futures Contracts [Member] | Short [Member] | Softs [Member]</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Number of Contracts | Contract</t>
        </is>
      </c>
      <c r="B139" s="8" t="n">
        <v>167</v>
      </c>
      <c r="C139" s="8" t="n">
        <v>65</v>
      </c>
    </row>
    <row r="140">
      <c r="A140" s="4" t="inlineStr">
        <is>
          <t>Net unrealized appreciation (depreciation) on open contracts</t>
        </is>
      </c>
      <c r="B140" s="7" t="n">
        <v>40291</v>
      </c>
      <c r="C140" s="7" t="n">
        <v>-36283</v>
      </c>
    </row>
    <row r="141">
      <c r="A141" s="4" t="inlineStr">
        <is>
          <t>% of Partners' Capital</t>
        </is>
      </c>
      <c r="B141" s="11" t="n">
        <v>0.0007</v>
      </c>
      <c r="C141" s="4" t="inlineStr">
        <is>
          <t>(0.06%)</t>
        </is>
      </c>
    </row>
    <row r="142">
      <c r="A142" s="4" t="inlineStr">
        <is>
          <t>Forward Contracts [Member]</t>
        </is>
      </c>
      <c r="B142" s="4" t="inlineStr">
        <is>
          <t xml:space="preserve"> </t>
        </is>
      </c>
      <c r="C142" s="4" t="inlineStr">
        <is>
          <t xml:space="preserve"> </t>
        </is>
      </c>
    </row>
    <row r="143">
      <c r="A143" s="3" t="inlineStr">
        <is>
          <t>Schedule of Investments [Line Items]</t>
        </is>
      </c>
      <c r="B143" s="4" t="inlineStr">
        <is>
          <t xml:space="preserve"> </t>
        </is>
      </c>
      <c r="C143" s="4" t="inlineStr">
        <is>
          <t xml:space="preserve"> </t>
        </is>
      </c>
    </row>
    <row r="144">
      <c r="A144" s="4" t="inlineStr">
        <is>
          <t>Total unrealized appreciation on open contracts</t>
        </is>
      </c>
      <c r="B144" s="7" t="n">
        <v>744489</v>
      </c>
      <c r="C144" s="7" t="n">
        <v>767869</v>
      </c>
    </row>
    <row r="145">
      <c r="A145" s="4" t="inlineStr">
        <is>
          <t>Total unrealized depreciation on open contracts</t>
        </is>
      </c>
      <c r="B145" s="8" t="n">
        <v>-725059</v>
      </c>
      <c r="C145" s="8" t="n">
        <v>-807192</v>
      </c>
    </row>
    <row r="146">
      <c r="A146" s="4" t="inlineStr">
        <is>
          <t>Net unrealized appreciation (depreciation) on open contracts</t>
        </is>
      </c>
      <c r="B146" s="7" t="n">
        <v>19430</v>
      </c>
      <c r="C146" s="7" t="n">
        <v>-39323</v>
      </c>
    </row>
    <row r="147">
      <c r="A147" s="4" t="inlineStr">
        <is>
          <t>% of Partners' Capital</t>
        </is>
      </c>
      <c r="B147" s="11" t="n">
        <v>0.0003</v>
      </c>
      <c r="C147" s="4" t="inlineStr">
        <is>
          <t>(0.06%)</t>
        </is>
      </c>
    </row>
    <row r="148">
      <c r="A148" s="4" t="inlineStr">
        <is>
          <t>Forward Contracts [Member] | Unrealized Appreciation [Member]</t>
        </is>
      </c>
      <c r="B148" s="4" t="inlineStr">
        <is>
          <t xml:space="preserve"> </t>
        </is>
      </c>
      <c r="C148" s="4" t="inlineStr">
        <is>
          <t xml:space="preserve"> </t>
        </is>
      </c>
    </row>
    <row r="149">
      <c r="A149" s="3" t="inlineStr">
        <is>
          <t>Schedule of Investments [Line Items]</t>
        </is>
      </c>
      <c r="B149" s="4" t="inlineStr">
        <is>
          <t xml:space="preserve"> </t>
        </is>
      </c>
      <c r="C149" s="4" t="inlineStr">
        <is>
          <t xml:space="preserve"> </t>
        </is>
      </c>
    </row>
    <row r="150">
      <c r="A150" s="4" t="inlineStr">
        <is>
          <t>% of Partners' Capital</t>
        </is>
      </c>
      <c r="B150" s="11" t="n">
        <v>0.0124</v>
      </c>
      <c r="C150" s="11" t="n">
        <v>0.0117</v>
      </c>
    </row>
    <row r="151">
      <c r="A151" s="4" t="inlineStr">
        <is>
          <t>Forward Contracts [Member] | Total Unrealized Depreciation on Open Contracts [Member]</t>
        </is>
      </c>
      <c r="B151" s="4" t="inlineStr">
        <is>
          <t xml:space="preserve"> </t>
        </is>
      </c>
      <c r="C151" s="4" t="inlineStr">
        <is>
          <t xml:space="preserve"> </t>
        </is>
      </c>
    </row>
    <row r="152">
      <c r="A152" s="3" t="inlineStr">
        <is>
          <t>Schedule of Investments [Line Items]</t>
        </is>
      </c>
      <c r="B152" s="4" t="inlineStr">
        <is>
          <t xml:space="preserve"> </t>
        </is>
      </c>
      <c r="C152" s="4" t="inlineStr">
        <is>
          <t xml:space="preserve"> </t>
        </is>
      </c>
    </row>
    <row r="153">
      <c r="A153" s="4" t="inlineStr">
        <is>
          <t>% of Partners' Capital</t>
        </is>
      </c>
      <c r="B153" s="4" t="inlineStr">
        <is>
          <t>(1.21%)</t>
        </is>
      </c>
      <c r="C153" s="4" t="inlineStr">
        <is>
          <t>(1.23%)</t>
        </is>
      </c>
    </row>
    <row r="154">
      <c r="A154" s="4" t="inlineStr">
        <is>
          <t>Forward Contracts [Member] | Currencies [Member]</t>
        </is>
      </c>
      <c r="B154" s="4" t="inlineStr">
        <is>
          <t xml:space="preserve"> </t>
        </is>
      </c>
      <c r="C154" s="4" t="inlineStr">
        <is>
          <t xml:space="preserve"> </t>
        </is>
      </c>
    </row>
    <row r="155">
      <c r="A155" s="3" t="inlineStr">
        <is>
          <t>Schedule of Investments [Line Items]</t>
        </is>
      </c>
      <c r="B155" s="4" t="inlineStr">
        <is>
          <t xml:space="preserve"> </t>
        </is>
      </c>
      <c r="C155" s="4" t="inlineStr">
        <is>
          <t xml:space="preserve"> </t>
        </is>
      </c>
    </row>
    <row r="156">
      <c r="A156" s="4" t="inlineStr">
        <is>
          <t>Total unrealized appreciation on open contracts</t>
        </is>
      </c>
      <c r="B156" s="7" t="n">
        <v>540287</v>
      </c>
      <c r="C156" s="7" t="n">
        <v>713033</v>
      </c>
    </row>
    <row r="157">
      <c r="A157" s="4" t="inlineStr">
        <is>
          <t>Unrealized Appreciation on Open Forward Contracts, Notional Amount</t>
        </is>
      </c>
      <c r="B157" s="8" t="n">
        <v>46419932</v>
      </c>
      <c r="C157" s="8" t="n">
        <v>56648446</v>
      </c>
    </row>
    <row r="158">
      <c r="A158" s="4" t="inlineStr">
        <is>
          <t>Total unrealized depreciation on open contracts</t>
        </is>
      </c>
      <c r="B158" s="8" t="n">
        <v>-516954</v>
      </c>
      <c r="C158" s="8" t="n">
        <v>-729014</v>
      </c>
    </row>
    <row r="159">
      <c r="A159" s="4" t="inlineStr">
        <is>
          <t>Unrealized Depreciation on Open Forward Contracts, Notional Amount</t>
        </is>
      </c>
      <c r="B159" s="7" t="n">
        <v>73895293</v>
      </c>
      <c r="C159" s="7" t="n">
        <v>58456926</v>
      </c>
    </row>
    <row r="160">
      <c r="A160" s="4" t="inlineStr">
        <is>
          <t>Forward Contracts [Member] | Currencies [Member] | Unrealized Appreciation [Member]</t>
        </is>
      </c>
      <c r="B160" s="4" t="inlineStr">
        <is>
          <t xml:space="preserve"> </t>
        </is>
      </c>
      <c r="C160" s="4" t="inlineStr">
        <is>
          <t xml:space="preserve"> </t>
        </is>
      </c>
    </row>
    <row r="161">
      <c r="A161" s="3" t="inlineStr">
        <is>
          <t>Schedule of Investments [Line Items]</t>
        </is>
      </c>
      <c r="B161" s="4" t="inlineStr">
        <is>
          <t xml:space="preserve"> </t>
        </is>
      </c>
      <c r="C161" s="4" t="inlineStr">
        <is>
          <t xml:space="preserve"> </t>
        </is>
      </c>
    </row>
    <row r="162">
      <c r="A162" s="4" t="inlineStr">
        <is>
          <t>% of Partners' Capital</t>
        </is>
      </c>
      <c r="B162" s="11" t="n">
        <v>0.008999999999999999</v>
      </c>
      <c r="C162" s="11" t="n">
        <v>0.0109</v>
      </c>
    </row>
    <row r="163">
      <c r="A163" s="4" t="inlineStr">
        <is>
          <t>Forward Contracts [Member] | Currencies [Member] | Total Unrealized Depreciation on Open Contracts [Member]</t>
        </is>
      </c>
      <c r="B163" s="4" t="inlineStr">
        <is>
          <t xml:space="preserve"> </t>
        </is>
      </c>
      <c r="C163" s="4" t="inlineStr">
        <is>
          <t xml:space="preserve"> </t>
        </is>
      </c>
    </row>
    <row r="164">
      <c r="A164" s="3" t="inlineStr">
        <is>
          <t>Schedule of Investments [Line Items]</t>
        </is>
      </c>
      <c r="B164" s="4" t="inlineStr">
        <is>
          <t xml:space="preserve"> </t>
        </is>
      </c>
      <c r="C164" s="4" t="inlineStr">
        <is>
          <t xml:space="preserve"> </t>
        </is>
      </c>
    </row>
    <row r="165">
      <c r="A165" s="4" t="inlineStr">
        <is>
          <t>% of Partners' Capital</t>
        </is>
      </c>
      <c r="B165" s="4" t="inlineStr">
        <is>
          <t>(0.86%)</t>
        </is>
      </c>
      <c r="C165" s="4" t="inlineStr">
        <is>
          <t>(1.11%)</t>
        </is>
      </c>
    </row>
    <row r="166">
      <c r="A166" s="4" t="inlineStr">
        <is>
          <t>Forward Contracts [Member] | Metals [Member]</t>
        </is>
      </c>
      <c r="B166" s="4" t="inlineStr">
        <is>
          <t xml:space="preserve"> </t>
        </is>
      </c>
      <c r="C166" s="4" t="inlineStr">
        <is>
          <t xml:space="preserve"> </t>
        </is>
      </c>
    </row>
    <row r="167">
      <c r="A167" s="3" t="inlineStr">
        <is>
          <t>Schedule of Investments [Line Items]</t>
        </is>
      </c>
      <c r="B167" s="4" t="inlineStr">
        <is>
          <t xml:space="preserve"> </t>
        </is>
      </c>
      <c r="C167" s="4" t="inlineStr">
        <is>
          <t xml:space="preserve"> </t>
        </is>
      </c>
    </row>
    <row r="168">
      <c r="A168" s="4" t="inlineStr">
        <is>
          <t>Total unrealized appreciation on open contracts</t>
        </is>
      </c>
      <c r="B168" s="7" t="n">
        <v>204202</v>
      </c>
      <c r="C168" s="7" t="n">
        <v>54836</v>
      </c>
    </row>
    <row r="169">
      <c r="A169" s="4" t="inlineStr">
        <is>
          <t>Total unrealized depreciation on open contracts</t>
        </is>
      </c>
      <c r="B169" s="7" t="n">
        <v>-208105</v>
      </c>
      <c r="C169" s="7" t="n">
        <v>-78178</v>
      </c>
    </row>
    <row r="170">
      <c r="A170" s="4" t="inlineStr">
        <is>
          <t>Forward Contracts [Member] | Metals [Member] | Unrealized Appreciation [Member]</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 of Partners' Capital</t>
        </is>
      </c>
      <c r="B172" s="11" t="n">
        <v>0.0034</v>
      </c>
      <c r="C172" s="11" t="n">
        <v>0.0008</v>
      </c>
    </row>
    <row r="173">
      <c r="A173" s="4" t="inlineStr">
        <is>
          <t>Forward Contracts [Member] | Metals [Member] | Total Unrealized Depreciation on Open Contracts [Member]</t>
        </is>
      </c>
      <c r="B173" s="4" t="inlineStr">
        <is>
          <t xml:space="preserve"> </t>
        </is>
      </c>
      <c r="C173" s="4" t="inlineStr">
        <is>
          <t xml:space="preserve"> </t>
        </is>
      </c>
    </row>
    <row r="174">
      <c r="A174" s="3" t="inlineStr">
        <is>
          <t>Schedule of Investments [Line Items]</t>
        </is>
      </c>
      <c r="B174" s="4" t="inlineStr">
        <is>
          <t xml:space="preserve"> </t>
        </is>
      </c>
      <c r="C174" s="4" t="inlineStr">
        <is>
          <t xml:space="preserve"> </t>
        </is>
      </c>
    </row>
    <row r="175">
      <c r="A175" s="4" t="inlineStr">
        <is>
          <t>% of Partners' Capital</t>
        </is>
      </c>
      <c r="B175" s="4" t="inlineStr">
        <is>
          <t>(0.35%)</t>
        </is>
      </c>
      <c r="C175" s="4" t="inlineStr">
        <is>
          <t>(0.12%)</t>
        </is>
      </c>
    </row>
    <row r="176">
      <c r="A176" s="4" t="inlineStr">
        <is>
          <t>Forward Contracts [Member] | Net Unrealized Appreciation On Open Forward Contracts [Member] | Metals [Member]</t>
        </is>
      </c>
      <c r="B176" s="4" t="inlineStr">
        <is>
          <t xml:space="preserve"> </t>
        </is>
      </c>
      <c r="C176" s="4" t="inlineStr">
        <is>
          <t xml:space="preserve"> </t>
        </is>
      </c>
    </row>
    <row r="177">
      <c r="A177" s="3" t="inlineStr">
        <is>
          <t>Schedule of Investments [Line Items]</t>
        </is>
      </c>
      <c r="B177" s="4" t="inlineStr">
        <is>
          <t xml:space="preserve"> </t>
        </is>
      </c>
      <c r="C177" s="4" t="inlineStr">
        <is>
          <t xml:space="preserve"> </t>
        </is>
      </c>
    </row>
    <row r="178">
      <c r="A178" s="4" t="inlineStr">
        <is>
          <t>Number of Contracts | Contract</t>
        </is>
      </c>
      <c r="B178" s="8" t="n">
        <v>58</v>
      </c>
      <c r="C178" s="8" t="n">
        <v>22</v>
      </c>
    </row>
    <row r="179">
      <c r="A179" s="4" t="inlineStr">
        <is>
          <t>Forward Contracts [Member] | Net Unrealized Depreciation On Open Forward Contracts [Member] | Metals [Member]</t>
        </is>
      </c>
      <c r="B179" s="4" t="inlineStr">
        <is>
          <t xml:space="preserve"> </t>
        </is>
      </c>
      <c r="C179" s="4" t="inlineStr">
        <is>
          <t xml:space="preserve"> </t>
        </is>
      </c>
    </row>
    <row r="180">
      <c r="A180" s="3" t="inlineStr">
        <is>
          <t>Schedule of Investments [Line Items]</t>
        </is>
      </c>
      <c r="B180" s="4" t="inlineStr">
        <is>
          <t xml:space="preserve"> </t>
        </is>
      </c>
      <c r="C180" s="4" t="inlineStr">
        <is>
          <t xml:space="preserve"> </t>
        </is>
      </c>
    </row>
    <row r="181">
      <c r="A181" s="4" t="inlineStr">
        <is>
          <t>Number of Contracts | Contract</t>
        </is>
      </c>
      <c r="B181" s="8" t="n">
        <v>90</v>
      </c>
      <c r="C181" s="8"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Income and Expense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Interest income</t>
        </is>
      </c>
      <c r="C4" s="7" t="n">
        <v>588873</v>
      </c>
      <c r="D4" s="7" t="n">
        <v>87657</v>
      </c>
      <c r="E4" s="7" t="n">
        <v>1122973</v>
      </c>
      <c r="F4" s="7" t="n">
        <v>99615</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Clearing fees related to direct investments</t>
        </is>
      </c>
      <c r="C6" s="8" t="n">
        <v>63754</v>
      </c>
      <c r="D6" s="8" t="n">
        <v>74221</v>
      </c>
      <c r="E6" s="8" t="n">
        <v>134636</v>
      </c>
      <c r="F6" s="8" t="n">
        <v>144548</v>
      </c>
    </row>
    <row r="7">
      <c r="A7" s="4" t="inlineStr">
        <is>
          <t>Ongoing selling agent fees</t>
        </is>
      </c>
      <c r="C7" s="8" t="n">
        <v>113906</v>
      </c>
      <c r="D7" s="8" t="n">
        <v>135657</v>
      </c>
      <c r="E7" s="8" t="n">
        <v>230712</v>
      </c>
      <c r="F7" s="8" t="n">
        <v>261681</v>
      </c>
    </row>
    <row r="8">
      <c r="A8" s="4" t="inlineStr">
        <is>
          <t>General Partner fees</t>
        </is>
      </c>
      <c r="C8" s="8" t="n">
        <v>134167</v>
      </c>
      <c r="D8" s="8" t="n">
        <v>160027</v>
      </c>
      <c r="E8" s="8" t="n">
        <v>271789</v>
      </c>
      <c r="F8" s="8" t="n">
        <v>308600</v>
      </c>
    </row>
    <row r="9">
      <c r="A9" s="4" t="inlineStr">
        <is>
          <t>Management fees</t>
        </is>
      </c>
      <c r="C9" s="8" t="n">
        <v>99325</v>
      </c>
      <c r="D9" s="8" t="n">
        <v>143029</v>
      </c>
      <c r="E9" s="8" t="n">
        <v>205368</v>
      </c>
      <c r="F9" s="8" t="n">
        <v>270326</v>
      </c>
    </row>
    <row r="10">
      <c r="A10" s="4" t="inlineStr">
        <is>
          <t>Incentive fees</t>
        </is>
      </c>
      <c r="C10" s="8" t="n">
        <v>68347</v>
      </c>
      <c r="D10" s="8" t="n">
        <v>974502</v>
      </c>
      <c r="E10" s="8" t="n">
        <v>68347</v>
      </c>
      <c r="F10" s="8" t="n">
        <v>2268221</v>
      </c>
    </row>
    <row r="11">
      <c r="A11" s="4" t="inlineStr">
        <is>
          <t>Professional fees</t>
        </is>
      </c>
      <c r="C11" s="8" t="n">
        <v>73621</v>
      </c>
      <c r="D11" s="8" t="n">
        <v>60740</v>
      </c>
      <c r="E11" s="8" t="n">
        <v>168766</v>
      </c>
      <c r="F11" s="8" t="n">
        <v>134720</v>
      </c>
    </row>
    <row r="12">
      <c r="A12" s="4" t="inlineStr">
        <is>
          <t>Total expenses</t>
        </is>
      </c>
      <c r="C12" s="8" t="n">
        <v>553120</v>
      </c>
      <c r="D12" s="8" t="n">
        <v>1548176</v>
      </c>
      <c r="E12" s="8" t="n">
        <v>1079618</v>
      </c>
      <c r="F12" s="8" t="n">
        <v>3388096</v>
      </c>
    </row>
    <row r="13">
      <c r="A13" s="4" t="inlineStr">
        <is>
          <t>Net investment loss</t>
        </is>
      </c>
      <c r="C13" s="8" t="n">
        <v>35753</v>
      </c>
      <c r="D13" s="8" t="n">
        <v>-1460519</v>
      </c>
      <c r="E13" s="8" t="n">
        <v>43355</v>
      </c>
      <c r="F13" s="8" t="n">
        <v>-3288481</v>
      </c>
    </row>
    <row r="14">
      <c r="A14" s="3" t="inlineStr">
        <is>
          <t>Net gains (losses) on trading of commodity interests:</t>
        </is>
      </c>
      <c r="C14" s="4" t="inlineStr">
        <is>
          <t xml:space="preserve"> </t>
        </is>
      </c>
      <c r="D14" s="4" t="inlineStr">
        <is>
          <t xml:space="preserve"> </t>
        </is>
      </c>
      <c r="E14" s="4" t="inlineStr">
        <is>
          <t xml:space="preserve"> </t>
        </is>
      </c>
      <c r="F14" s="4" t="inlineStr">
        <is>
          <t xml:space="preserve"> </t>
        </is>
      </c>
    </row>
    <row r="15">
      <c r="A15" s="4" t="inlineStr">
        <is>
          <t>Net realized gains (losses) on closed contracts</t>
        </is>
      </c>
      <c r="C15" s="8" t="n">
        <v>-167433</v>
      </c>
      <c r="D15" s="8" t="n">
        <v>5900959</v>
      </c>
      <c r="E15" s="8" t="n">
        <v>-1673562</v>
      </c>
      <c r="F15" s="8" t="n">
        <v>12893061</v>
      </c>
    </row>
    <row r="16">
      <c r="A16" s="4" t="inlineStr">
        <is>
          <t>Net change in unrealized gains (losses) on open contracts</t>
        </is>
      </c>
      <c r="C16" s="8" t="n">
        <v>2179917</v>
      </c>
      <c r="D16" s="8" t="n">
        <v>-1390690</v>
      </c>
      <c r="E16" s="8" t="n">
        <v>-732408</v>
      </c>
      <c r="F16" s="8" t="n">
        <v>684102</v>
      </c>
    </row>
    <row r="17">
      <c r="A17" s="4" t="inlineStr">
        <is>
          <t>Total trading results</t>
        </is>
      </c>
      <c r="C17" s="8" t="n">
        <v>2012484</v>
      </c>
      <c r="D17" s="8" t="n">
        <v>4510269</v>
      </c>
      <c r="E17" s="8" t="n">
        <v>-2405970</v>
      </c>
      <c r="F17" s="8" t="n">
        <v>13577163</v>
      </c>
    </row>
    <row r="18">
      <c r="A18" s="4" t="inlineStr">
        <is>
          <t>Net income (loss)</t>
        </is>
      </c>
      <c r="C18" s="8" t="n">
        <v>2048237</v>
      </c>
      <c r="D18" s="8" t="n">
        <v>3049750</v>
      </c>
      <c r="E18" s="8" t="n">
        <v>-2362615</v>
      </c>
      <c r="F18" s="8" t="n">
        <v>10288682</v>
      </c>
    </row>
    <row r="19">
      <c r="A19" s="4" t="inlineStr">
        <is>
          <t>Class A Redeemable Units [Member]</t>
        </is>
      </c>
      <c r="C19" s="4" t="inlineStr">
        <is>
          <t xml:space="preserve"> </t>
        </is>
      </c>
      <c r="D19" s="4" t="inlineStr">
        <is>
          <t xml:space="preserve"> </t>
        </is>
      </c>
      <c r="E19" s="4" t="inlineStr">
        <is>
          <t xml:space="preserve"> </t>
        </is>
      </c>
      <c r="F19" s="4" t="inlineStr">
        <is>
          <t xml:space="preserve"> </t>
        </is>
      </c>
    </row>
    <row r="20">
      <c r="A20" s="3" t="inlineStr">
        <is>
          <t>Net gains (losses) on trading of commodity interests:</t>
        </is>
      </c>
      <c r="C20" s="4" t="inlineStr">
        <is>
          <t xml:space="preserve"> </t>
        </is>
      </c>
      <c r="D20" s="4" t="inlineStr">
        <is>
          <t xml:space="preserve"> </t>
        </is>
      </c>
      <c r="E20" s="4" t="inlineStr">
        <is>
          <t xml:space="preserve"> </t>
        </is>
      </c>
      <c r="F20" s="4" t="inlineStr">
        <is>
          <t xml:space="preserve"> </t>
        </is>
      </c>
    </row>
    <row r="21">
      <c r="A21" s="4" t="inlineStr">
        <is>
          <t>Net income (loss)</t>
        </is>
      </c>
      <c r="C21" s="7" t="n">
        <v>1895108</v>
      </c>
      <c r="D21" s="7" t="n">
        <v>2835785</v>
      </c>
      <c r="E21" s="7" t="n">
        <v>-2194080</v>
      </c>
      <c r="F21" s="7" t="n">
        <v>9573840</v>
      </c>
    </row>
    <row r="22">
      <c r="A22" s="4" t="inlineStr">
        <is>
          <t>Net income (loss) per Redeemable Unit</t>
        </is>
      </c>
      <c r="B22" s="4" t="inlineStr">
        <is>
          <t>[1]</t>
        </is>
      </c>
      <c r="C22" s="9" t="n">
        <v>28.78</v>
      </c>
      <c r="D22" s="9" t="n">
        <v>38.86</v>
      </c>
      <c r="E22" s="9" t="n">
        <v>-32.55</v>
      </c>
      <c r="F22" s="9" t="n">
        <v>129.93</v>
      </c>
    </row>
    <row r="23">
      <c r="A23" s="4" t="inlineStr">
        <is>
          <t>Weighted average Redeemable Units outstanding</t>
        </is>
      </c>
      <c r="B23" s="4" t="inlineStr">
        <is>
          <t>[1]</t>
        </is>
      </c>
      <c r="C23" s="5" t="n">
        <v>65497.6305</v>
      </c>
      <c r="D23" s="5" t="n">
        <v>71963.4235</v>
      </c>
      <c r="E23" s="5" t="n">
        <v>66184.27860000001</v>
      </c>
      <c r="F23" s="5" t="n">
        <v>73153.8605</v>
      </c>
    </row>
    <row r="24">
      <c r="A24" s="4" t="inlineStr">
        <is>
          <t>Class D Redeemable Units [Member]</t>
        </is>
      </c>
      <c r="C24" s="4" t="inlineStr">
        <is>
          <t xml:space="preserve"> </t>
        </is>
      </c>
      <c r="D24" s="4" t="inlineStr">
        <is>
          <t xml:space="preserve"> </t>
        </is>
      </c>
      <c r="E24" s="4" t="inlineStr">
        <is>
          <t xml:space="preserve"> </t>
        </is>
      </c>
      <c r="F24" s="4" t="inlineStr">
        <is>
          <t xml:space="preserve"> </t>
        </is>
      </c>
    </row>
    <row r="25">
      <c r="A25" s="3" t="inlineStr">
        <is>
          <t>Net gains (losses) on trading of commodity interests:</t>
        </is>
      </c>
      <c r="C25" s="4" t="inlineStr">
        <is>
          <t xml:space="preserve"> </t>
        </is>
      </c>
      <c r="D25" s="4" t="inlineStr">
        <is>
          <t xml:space="preserve"> </t>
        </is>
      </c>
      <c r="E25" s="4" t="inlineStr">
        <is>
          <t xml:space="preserve"> </t>
        </is>
      </c>
      <c r="F25" s="4" t="inlineStr">
        <is>
          <t xml:space="preserve"> </t>
        </is>
      </c>
    </row>
    <row r="26">
      <c r="A26" s="4" t="inlineStr">
        <is>
          <t>Net income (loss)</t>
        </is>
      </c>
      <c r="C26" s="7" t="n">
        <v>125668</v>
      </c>
      <c r="D26" s="7" t="n">
        <v>169697</v>
      </c>
      <c r="E26" s="7" t="n">
        <v>-142156</v>
      </c>
      <c r="F26" s="7" t="n">
        <v>569692</v>
      </c>
    </row>
    <row r="27">
      <c r="A27" s="4" t="inlineStr">
        <is>
          <t>Net income (loss) per Redeemable Unit</t>
        </is>
      </c>
      <c r="B27" s="4" t="inlineStr">
        <is>
          <t>[1]</t>
        </is>
      </c>
      <c r="C27" s="9" t="n">
        <v>36.01</v>
      </c>
      <c r="D27" s="9" t="n">
        <v>48.63</v>
      </c>
      <c r="E27" s="9" t="n">
        <v>-40.74</v>
      </c>
      <c r="F27" s="9" t="n">
        <v>162.61</v>
      </c>
    </row>
    <row r="28">
      <c r="A28" s="4" t="inlineStr">
        <is>
          <t>Weighted average Redeemable Units outstanding</t>
        </is>
      </c>
      <c r="B28" s="4" t="inlineStr">
        <is>
          <t>[1]</t>
        </is>
      </c>
      <c r="C28" s="6" t="n">
        <v>3489.328</v>
      </c>
      <c r="D28" s="6" t="n">
        <v>3489.328</v>
      </c>
      <c r="E28" s="6" t="n">
        <v>3489.328</v>
      </c>
      <c r="F28" s="6" t="n">
        <v>3515.277</v>
      </c>
    </row>
    <row r="29">
      <c r="A29" s="4" t="inlineStr">
        <is>
          <t>Class Z Redeemable Units [Member]</t>
        </is>
      </c>
      <c r="C29" s="4" t="inlineStr">
        <is>
          <t xml:space="preserve"> </t>
        </is>
      </c>
      <c r="D29" s="4" t="inlineStr">
        <is>
          <t xml:space="preserve"> </t>
        </is>
      </c>
      <c r="E29" s="4" t="inlineStr">
        <is>
          <t xml:space="preserve"> </t>
        </is>
      </c>
      <c r="F29" s="4" t="inlineStr">
        <is>
          <t xml:space="preserve"> </t>
        </is>
      </c>
    </row>
    <row r="30">
      <c r="A30" s="3" t="inlineStr">
        <is>
          <t>Net gains (losses) on trading of commodity interests:</t>
        </is>
      </c>
      <c r="C30" s="4" t="inlineStr">
        <is>
          <t xml:space="preserve"> </t>
        </is>
      </c>
      <c r="D30" s="4" t="inlineStr">
        <is>
          <t xml:space="preserve"> </t>
        </is>
      </c>
      <c r="E30" s="4" t="inlineStr">
        <is>
          <t xml:space="preserve"> </t>
        </is>
      </c>
      <c r="F30" s="4" t="inlineStr">
        <is>
          <t xml:space="preserve"> </t>
        </is>
      </c>
    </row>
    <row r="31">
      <c r="A31" s="4" t="inlineStr">
        <is>
          <t>Net income (loss)</t>
        </is>
      </c>
      <c r="C31" s="7" t="n">
        <v>27461</v>
      </c>
      <c r="D31" s="7" t="n">
        <v>44268</v>
      </c>
      <c r="E31" s="7" t="n">
        <v>-26379</v>
      </c>
      <c r="F31" s="7" t="n">
        <v>145150</v>
      </c>
    </row>
    <row r="32">
      <c r="A32" s="4" t="inlineStr">
        <is>
          <t>Net income (loss) per Redeemable Unit</t>
        </is>
      </c>
      <c r="B32" s="4" t="inlineStr">
        <is>
          <t>[1]</t>
        </is>
      </c>
      <c r="C32" s="10" t="n">
        <v>39.6</v>
      </c>
      <c r="D32" s="10" t="n">
        <v>52.5</v>
      </c>
      <c r="E32" s="9" t="n">
        <v>-38.05</v>
      </c>
      <c r="F32" s="9" t="n">
        <v>172.14</v>
      </c>
    </row>
    <row r="33">
      <c r="A33" s="4" t="inlineStr">
        <is>
          <t>Weighted average Redeemable Units outstanding</t>
        </is>
      </c>
      <c r="B33" s="4" t="inlineStr">
        <is>
          <t>[1]</t>
        </is>
      </c>
      <c r="C33" s="6" t="n">
        <v>693.316</v>
      </c>
      <c r="D33" s="6" t="n">
        <v>843.192</v>
      </c>
      <c r="E33" s="6" t="n">
        <v>693.316</v>
      </c>
      <c r="F33" s="6" t="n">
        <v>843.192</v>
      </c>
    </row>
    <row r="34"/>
    <row r="35">
      <c r="A35" s="4" t="inlineStr">
        <is>
          <t>[1]Represents the change in net asset value per Redeemable Unit during the period.</t>
        </is>
      </c>
    </row>
  </sheetData>
  <mergeCells count="5">
    <mergeCell ref="A1:B2"/>
    <mergeCell ref="C1:D1"/>
    <mergeCell ref="E1:F1"/>
    <mergeCell ref="A34:E34"/>
    <mergeCell ref="A35:E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3" customWidth="1" min="1" max="1"/>
    <col width="13" customWidth="1" min="2" max="2"/>
    <col width="26" customWidth="1" min="3" max="3"/>
    <col width="34" customWidth="1" min="4" max="4"/>
    <col width="60" customWidth="1" min="5" max="5"/>
    <col width="34" customWidth="1" min="6" max="6"/>
    <col width="60" customWidth="1" min="7" max="7"/>
    <col width="34" customWidth="1" min="8" max="8"/>
    <col width="60" customWidth="1" min="9" max="9"/>
  </cols>
  <sheetData>
    <row r="1">
      <c r="A1" s="1" t="inlineStr">
        <is>
          <t>Statements of Changes in Partners' Capital - USD ($)</t>
        </is>
      </c>
      <c r="B1" s="2" t="inlineStr">
        <is>
          <t>Total</t>
        </is>
      </c>
      <c r="C1" s="2" t="inlineStr">
        <is>
          <t>Limited Partners [Member]</t>
        </is>
      </c>
      <c r="D1" s="2" t="inlineStr">
        <is>
          <t>Class A Redeemable Units [Member]</t>
        </is>
      </c>
      <c r="E1" s="2" t="inlineStr">
        <is>
          <t>Class A Redeemable Units [Member] Limited Partners [Member]</t>
        </is>
      </c>
      <c r="F1" s="2" t="inlineStr">
        <is>
          <t>Class D Redeemable Units [Member]</t>
        </is>
      </c>
      <c r="G1" s="2" t="inlineStr">
        <is>
          <t>Class D Redeemable Units [Member] Limited Partners [Member]</t>
        </is>
      </c>
      <c r="H1" s="2" t="inlineStr">
        <is>
          <t>Class Z Redeemable Units [Member]</t>
        </is>
      </c>
      <c r="I1" s="2" t="inlineStr">
        <is>
          <t>Class Z Redeemable Units [Member] Limited Partners [Member]</t>
        </is>
      </c>
    </row>
    <row r="2">
      <c r="A2" s="4" t="inlineStr">
        <is>
          <t>Partners' Capital, Balance at Dec. 31, 2021</t>
        </is>
      </c>
      <c r="B2" s="7" t="n">
        <v>64243621</v>
      </c>
      <c r="C2" s="4" t="inlineStr">
        <is>
          <t xml:space="preserve"> </t>
        </is>
      </c>
      <c r="D2" s="7" t="n">
        <v>59765213</v>
      </c>
      <c r="E2" s="4" t="inlineStr">
        <is>
          <t xml:space="preserve"> </t>
        </is>
      </c>
      <c r="F2" s="7" t="n">
        <v>3616215</v>
      </c>
      <c r="G2" s="4" t="inlineStr">
        <is>
          <t xml:space="preserve"> </t>
        </is>
      </c>
      <c r="H2" s="7" t="n">
        <v>862193</v>
      </c>
      <c r="I2" s="4" t="inlineStr">
        <is>
          <t xml:space="preserve"> </t>
        </is>
      </c>
    </row>
    <row r="3">
      <c r="A3" s="4" t="inlineStr">
        <is>
          <t>Redemptions</t>
        </is>
      </c>
      <c r="B3" s="4" t="inlineStr">
        <is>
          <t xml:space="preserve"> </t>
        </is>
      </c>
      <c r="C3" s="7" t="n">
        <v>-3850530</v>
      </c>
      <c r="D3" s="4" t="inlineStr">
        <is>
          <t xml:space="preserve"> </t>
        </is>
      </c>
      <c r="E3" s="7" t="n">
        <v>-3693782</v>
      </c>
      <c r="F3" s="4" t="inlineStr">
        <is>
          <t xml:space="preserve"> </t>
        </is>
      </c>
      <c r="G3" s="7" t="n">
        <v>-156748</v>
      </c>
      <c r="H3" s="4" t="inlineStr">
        <is>
          <t xml:space="preserve"> </t>
        </is>
      </c>
      <c r="I3" s="7" t="n">
        <v>0</v>
      </c>
    </row>
    <row r="4">
      <c r="A4" s="4" t="inlineStr">
        <is>
          <t>Redemptions - Redeemable Units</t>
        </is>
      </c>
      <c r="B4" s="4" t="inlineStr">
        <is>
          <t xml:space="preserve"> </t>
        </is>
      </c>
      <c r="C4" s="6" t="n">
        <v>-4399.836</v>
      </c>
      <c r="D4" s="4" t="inlineStr">
        <is>
          <t xml:space="preserve"> </t>
        </is>
      </c>
      <c r="E4" s="6" t="n">
        <v>-4244.142</v>
      </c>
      <c r="F4" s="4" t="inlineStr">
        <is>
          <t xml:space="preserve"> </t>
        </is>
      </c>
      <c r="G4" s="6" t="n">
        <v>-155.694</v>
      </c>
      <c r="H4" s="4" t="inlineStr">
        <is>
          <t xml:space="preserve"> </t>
        </is>
      </c>
      <c r="I4" s="8" t="n">
        <v>0</v>
      </c>
    </row>
    <row r="5">
      <c r="A5" s="4" t="inlineStr">
        <is>
          <t>Net income (loss)</t>
        </is>
      </c>
      <c r="B5" s="8" t="n">
        <v>10288682</v>
      </c>
      <c r="C5" s="4" t="inlineStr">
        <is>
          <t xml:space="preserve"> </t>
        </is>
      </c>
      <c r="D5" s="8" t="n">
        <v>9573840</v>
      </c>
      <c r="E5" s="4" t="inlineStr">
        <is>
          <t xml:space="preserve"> </t>
        </is>
      </c>
      <c r="F5" s="8" t="n">
        <v>569692</v>
      </c>
      <c r="G5" s="4" t="inlineStr">
        <is>
          <t xml:space="preserve"> </t>
        </is>
      </c>
      <c r="H5" s="8" t="n">
        <v>145150</v>
      </c>
      <c r="I5" s="4" t="inlineStr">
        <is>
          <t xml:space="preserve"> </t>
        </is>
      </c>
    </row>
    <row r="6">
      <c r="A6" s="4" t="inlineStr">
        <is>
          <t>Partners' Capital, Balance at Jun. 30, 2022</t>
        </is>
      </c>
      <c r="B6" s="7" t="n">
        <v>70681773</v>
      </c>
      <c r="C6" s="4" t="inlineStr">
        <is>
          <t xml:space="preserve"> </t>
        </is>
      </c>
      <c r="D6" s="7" t="n">
        <v>65645271</v>
      </c>
      <c r="E6" s="4" t="inlineStr">
        <is>
          <t xml:space="preserve"> </t>
        </is>
      </c>
      <c r="F6" s="7" t="n">
        <v>4029159</v>
      </c>
      <c r="G6" s="4" t="inlineStr">
        <is>
          <t xml:space="preserve"> </t>
        </is>
      </c>
      <c r="H6" s="7" t="n">
        <v>1007343</v>
      </c>
      <c r="I6" s="4" t="inlineStr">
        <is>
          <t xml:space="preserve"> </t>
        </is>
      </c>
    </row>
    <row r="7">
      <c r="A7" s="4" t="inlineStr">
        <is>
          <t>Partners' Capital, Balance - Redeemable Units at Dec. 31, 2021</t>
        </is>
      </c>
      <c r="B7" s="5" t="n">
        <v>79880.16280000001</v>
      </c>
      <c r="C7" s="4" t="inlineStr">
        <is>
          <t xml:space="preserve"> </t>
        </is>
      </c>
      <c r="D7" s="5" t="n">
        <v>75391.9488</v>
      </c>
      <c r="E7" s="4" t="inlineStr">
        <is>
          <t xml:space="preserve"> </t>
        </is>
      </c>
      <c r="F7" s="6" t="n">
        <v>3645.022</v>
      </c>
      <c r="G7" s="4" t="inlineStr">
        <is>
          <t xml:space="preserve"> </t>
        </is>
      </c>
      <c r="H7" s="6" t="n">
        <v>843.192</v>
      </c>
      <c r="I7" s="4" t="inlineStr">
        <is>
          <t xml:space="preserve"> </t>
        </is>
      </c>
    </row>
    <row r="8">
      <c r="A8" s="4" t="inlineStr">
        <is>
          <t>Partners' Capital, Balance - Redeemable Units at Jun. 30, 2022</t>
        </is>
      </c>
      <c r="B8" s="5" t="n">
        <v>75480.3268</v>
      </c>
      <c r="C8" s="4" t="inlineStr">
        <is>
          <t xml:space="preserve"> </t>
        </is>
      </c>
      <c r="D8" s="5" t="n">
        <v>71147.80680000001</v>
      </c>
      <c r="E8" s="4" t="inlineStr">
        <is>
          <t xml:space="preserve"> </t>
        </is>
      </c>
      <c r="F8" s="6" t="n">
        <v>3489.328</v>
      </c>
      <c r="G8" s="4" t="inlineStr">
        <is>
          <t xml:space="preserve"> </t>
        </is>
      </c>
      <c r="H8" s="6" t="n">
        <v>843.192</v>
      </c>
      <c r="I8" s="4" t="inlineStr">
        <is>
          <t xml:space="preserve"> </t>
        </is>
      </c>
    </row>
    <row r="9">
      <c r="A9" s="4" t="inlineStr">
        <is>
          <t>Partners' Capital, Balance at Mar. 31, 2022</t>
        </is>
      </c>
      <c r="B9" s="7" t="n">
        <v>69016514</v>
      </c>
      <c r="C9" s="4" t="inlineStr">
        <is>
          <t xml:space="preserve"> </t>
        </is>
      </c>
      <c r="D9" s="7" t="n">
        <v>64193977</v>
      </c>
      <c r="E9" s="4" t="inlineStr">
        <is>
          <t xml:space="preserve"> </t>
        </is>
      </c>
      <c r="F9" s="7" t="n">
        <v>3859462</v>
      </c>
      <c r="G9" s="4" t="inlineStr">
        <is>
          <t xml:space="preserve"> </t>
        </is>
      </c>
      <c r="H9" s="7" t="n">
        <v>963075</v>
      </c>
      <c r="I9" s="4" t="inlineStr">
        <is>
          <t xml:space="preserve"> </t>
        </is>
      </c>
    </row>
    <row r="10">
      <c r="A10" s="4" t="inlineStr">
        <is>
          <t>Redemptions</t>
        </is>
      </c>
      <c r="B10" s="4" t="inlineStr">
        <is>
          <t xml:space="preserve"> </t>
        </is>
      </c>
      <c r="C10" s="7" t="n">
        <v>-1384491</v>
      </c>
      <c r="D10" s="4" t="inlineStr">
        <is>
          <t xml:space="preserve"> </t>
        </is>
      </c>
      <c r="E10" s="7" t="n">
        <v>-1384491</v>
      </c>
      <c r="F10" s="4" t="inlineStr">
        <is>
          <t xml:space="preserve"> </t>
        </is>
      </c>
      <c r="G10" s="7" t="n">
        <v>0</v>
      </c>
      <c r="H10" s="4" t="inlineStr">
        <is>
          <t xml:space="preserve"> </t>
        </is>
      </c>
      <c r="I10" s="7" t="n">
        <v>0</v>
      </c>
    </row>
    <row r="11">
      <c r="A11" s="4" t="inlineStr">
        <is>
          <t>Redemptions - Redeemable Units</t>
        </is>
      </c>
      <c r="B11" s="4" t="inlineStr">
        <is>
          <t xml:space="preserve"> </t>
        </is>
      </c>
      <c r="C11" s="13" t="n">
        <v>-1486.19</v>
      </c>
      <c r="D11" s="4" t="inlineStr">
        <is>
          <t xml:space="preserve"> </t>
        </is>
      </c>
      <c r="E11" s="13" t="n">
        <v>-1486.19</v>
      </c>
      <c r="F11" s="4" t="inlineStr">
        <is>
          <t xml:space="preserve"> </t>
        </is>
      </c>
      <c r="G11" s="8" t="n">
        <v>0</v>
      </c>
      <c r="H11" s="4" t="inlineStr">
        <is>
          <t xml:space="preserve"> </t>
        </is>
      </c>
      <c r="I11" s="8" t="n">
        <v>0</v>
      </c>
    </row>
    <row r="12">
      <c r="A12" s="4" t="inlineStr">
        <is>
          <t>Net income (loss)</t>
        </is>
      </c>
      <c r="B12" s="8" t="n">
        <v>3049750</v>
      </c>
      <c r="C12" s="4" t="inlineStr">
        <is>
          <t xml:space="preserve"> </t>
        </is>
      </c>
      <c r="D12" s="8" t="n">
        <v>2835785</v>
      </c>
      <c r="E12" s="4" t="inlineStr">
        <is>
          <t xml:space="preserve"> </t>
        </is>
      </c>
      <c r="F12" s="8" t="n">
        <v>169697</v>
      </c>
      <c r="G12" s="4" t="inlineStr">
        <is>
          <t xml:space="preserve"> </t>
        </is>
      </c>
      <c r="H12" s="8" t="n">
        <v>44268</v>
      </c>
      <c r="I12" s="4" t="inlineStr">
        <is>
          <t xml:space="preserve"> </t>
        </is>
      </c>
    </row>
    <row r="13">
      <c r="A13" s="4" t="inlineStr">
        <is>
          <t>Partners' Capital, Balance at Jun. 30, 2022</t>
        </is>
      </c>
      <c r="B13" s="7" t="n">
        <v>70681773</v>
      </c>
      <c r="C13" s="4" t="inlineStr">
        <is>
          <t xml:space="preserve"> </t>
        </is>
      </c>
      <c r="D13" s="7" t="n">
        <v>65645271</v>
      </c>
      <c r="E13" s="4" t="inlineStr">
        <is>
          <t xml:space="preserve"> </t>
        </is>
      </c>
      <c r="F13" s="7" t="n">
        <v>4029159</v>
      </c>
      <c r="G13" s="4" t="inlineStr">
        <is>
          <t xml:space="preserve"> </t>
        </is>
      </c>
      <c r="H13" s="7" t="n">
        <v>1007343</v>
      </c>
      <c r="I13" s="4" t="inlineStr">
        <is>
          <t xml:space="preserve"> </t>
        </is>
      </c>
    </row>
    <row r="14">
      <c r="A14" s="4" t="inlineStr">
        <is>
          <t>Partners' Capital, Balance - Redeemable Units at Mar. 31, 2022</t>
        </is>
      </c>
      <c r="B14" s="5" t="n">
        <v>76966.5168</v>
      </c>
      <c r="C14" s="4" t="inlineStr">
        <is>
          <t xml:space="preserve"> </t>
        </is>
      </c>
      <c r="D14" s="5" t="n">
        <v>72633.99679999999</v>
      </c>
      <c r="E14" s="4" t="inlineStr">
        <is>
          <t xml:space="preserve"> </t>
        </is>
      </c>
      <c r="F14" s="6" t="n">
        <v>3489.328</v>
      </c>
      <c r="G14" s="4" t="inlineStr">
        <is>
          <t xml:space="preserve"> </t>
        </is>
      </c>
      <c r="H14" s="6" t="n">
        <v>843.192</v>
      </c>
      <c r="I14" s="4" t="inlineStr">
        <is>
          <t xml:space="preserve"> </t>
        </is>
      </c>
    </row>
    <row r="15">
      <c r="A15" s="4" t="inlineStr">
        <is>
          <t>Partners' Capital, Balance - Redeemable Units at Jun. 30, 2022</t>
        </is>
      </c>
      <c r="B15" s="5" t="n">
        <v>75480.3268</v>
      </c>
      <c r="C15" s="4" t="inlineStr">
        <is>
          <t xml:space="preserve"> </t>
        </is>
      </c>
      <c r="D15" s="5" t="n">
        <v>71147.80680000001</v>
      </c>
      <c r="E15" s="4" t="inlineStr">
        <is>
          <t xml:space="preserve"> </t>
        </is>
      </c>
      <c r="F15" s="6" t="n">
        <v>3489.328</v>
      </c>
      <c r="G15" s="4" t="inlineStr">
        <is>
          <t xml:space="preserve"> </t>
        </is>
      </c>
      <c r="H15" s="6" t="n">
        <v>843.192</v>
      </c>
      <c r="I15" s="4" t="inlineStr">
        <is>
          <t xml:space="preserve"> </t>
        </is>
      </c>
    </row>
    <row r="16">
      <c r="A16" s="4" t="inlineStr">
        <is>
          <t>Partners' Capital, Balance at Dec. 31, 2022</t>
        </is>
      </c>
      <c r="B16" s="7" t="n">
        <v>65387698</v>
      </c>
      <c r="C16" s="4" t="inlineStr">
        <is>
          <t xml:space="preserve"> </t>
        </is>
      </c>
      <c r="D16" s="7" t="n">
        <v>60636182</v>
      </c>
      <c r="E16" s="4" t="inlineStr">
        <is>
          <t xml:space="preserve"> </t>
        </is>
      </c>
      <c r="F16" s="7" t="n">
        <v>3938734</v>
      </c>
      <c r="G16" s="4" t="inlineStr">
        <is>
          <t xml:space="preserve"> </t>
        </is>
      </c>
      <c r="H16" s="7" t="n">
        <v>812782</v>
      </c>
      <c r="I16" s="4" t="inlineStr">
        <is>
          <t xml:space="preserve"> </t>
        </is>
      </c>
    </row>
    <row r="17">
      <c r="A17" s="4" t="inlineStr">
        <is>
          <t>Redemptions</t>
        </is>
      </c>
      <c r="B17" s="4" t="inlineStr">
        <is>
          <t xml:space="preserve"> </t>
        </is>
      </c>
      <c r="C17" s="7" t="n">
        <v>-3021232</v>
      </c>
      <c r="D17" s="4" t="inlineStr">
        <is>
          <t xml:space="preserve"> </t>
        </is>
      </c>
      <c r="E17" s="7" t="n">
        <v>-2695799</v>
      </c>
      <c r="F17" s="4" t="inlineStr">
        <is>
          <t xml:space="preserve"> </t>
        </is>
      </c>
      <c r="G17" s="7" t="n">
        <v>-325433</v>
      </c>
      <c r="H17" s="4" t="inlineStr">
        <is>
          <t xml:space="preserve"> </t>
        </is>
      </c>
      <c r="I17" s="7" t="n">
        <v>0</v>
      </c>
    </row>
    <row r="18">
      <c r="A18" s="4" t="inlineStr">
        <is>
          <t>Redemptions - Redeemable Units</t>
        </is>
      </c>
      <c r="B18" s="4" t="inlineStr">
        <is>
          <t xml:space="preserve"> </t>
        </is>
      </c>
      <c r="C18" s="14" t="n">
        <v>-3406.3</v>
      </c>
      <c r="D18" s="4" t="inlineStr">
        <is>
          <t xml:space="preserve"> </t>
        </is>
      </c>
      <c r="E18" s="6" t="n">
        <v>-3107.203</v>
      </c>
      <c r="F18" s="4" t="inlineStr">
        <is>
          <t xml:space="preserve"> </t>
        </is>
      </c>
      <c r="G18" s="6" t="n">
        <v>-299.097</v>
      </c>
      <c r="H18" s="4" t="inlineStr">
        <is>
          <t xml:space="preserve"> </t>
        </is>
      </c>
      <c r="I18" s="8" t="n">
        <v>0</v>
      </c>
    </row>
    <row r="19">
      <c r="A19" s="4" t="inlineStr">
        <is>
          <t>Net income (loss)</t>
        </is>
      </c>
      <c r="B19" s="8" t="n">
        <v>-2362615</v>
      </c>
      <c r="C19" s="4" t="inlineStr">
        <is>
          <t xml:space="preserve"> </t>
        </is>
      </c>
      <c r="D19" s="8" t="n">
        <v>-2194080</v>
      </c>
      <c r="E19" s="4" t="inlineStr">
        <is>
          <t xml:space="preserve"> </t>
        </is>
      </c>
      <c r="F19" s="8" t="n">
        <v>-142156</v>
      </c>
      <c r="G19" s="4" t="inlineStr">
        <is>
          <t xml:space="preserve"> </t>
        </is>
      </c>
      <c r="H19" s="8" t="n">
        <v>-26379</v>
      </c>
      <c r="I19" s="4" t="inlineStr">
        <is>
          <t xml:space="preserve"> </t>
        </is>
      </c>
    </row>
    <row r="20">
      <c r="A20" s="4" t="inlineStr">
        <is>
          <t>Partners' Capital, Balance at Jun. 30, 2023</t>
        </is>
      </c>
      <c r="B20" s="7" t="n">
        <v>60003851</v>
      </c>
      <c r="C20" s="4" t="inlineStr">
        <is>
          <t xml:space="preserve"> </t>
        </is>
      </c>
      <c r="D20" s="7" t="n">
        <v>55746303</v>
      </c>
      <c r="E20" s="4" t="inlineStr">
        <is>
          <t xml:space="preserve"> </t>
        </is>
      </c>
      <c r="F20" s="7" t="n">
        <v>3471145</v>
      </c>
      <c r="G20" s="4" t="inlineStr">
        <is>
          <t xml:space="preserve"> </t>
        </is>
      </c>
      <c r="H20" s="7" t="n">
        <v>786403</v>
      </c>
      <c r="I20" s="4" t="inlineStr">
        <is>
          <t xml:space="preserve"> </t>
        </is>
      </c>
    </row>
    <row r="21">
      <c r="A21" s="4" t="inlineStr">
        <is>
          <t>Partners' Capital, Balance - Redeemable Units at Dec. 31, 2022</t>
        </is>
      </c>
      <c r="B21" s="5" t="n">
        <v>71410.2588</v>
      </c>
      <c r="C21" s="4" t="inlineStr">
        <is>
          <t xml:space="preserve"> </t>
        </is>
      </c>
      <c r="D21" s="5" t="n">
        <v>67227.6148</v>
      </c>
      <c r="E21" s="4" t="inlineStr">
        <is>
          <t xml:space="preserve"> </t>
        </is>
      </c>
      <c r="F21" s="6" t="n">
        <v>3489.328</v>
      </c>
      <c r="G21" s="4" t="inlineStr">
        <is>
          <t xml:space="preserve"> </t>
        </is>
      </c>
      <c r="H21" s="6" t="n">
        <v>693.316</v>
      </c>
      <c r="I21" s="4" t="inlineStr">
        <is>
          <t xml:space="preserve"> </t>
        </is>
      </c>
    </row>
    <row r="22">
      <c r="A22" s="4" t="inlineStr">
        <is>
          <t>Partners' Capital, Balance - Redeemable Units at Jun. 30, 2023</t>
        </is>
      </c>
      <c r="B22" s="5" t="n">
        <v>68003.95879999999</v>
      </c>
      <c r="C22" s="4" t="inlineStr">
        <is>
          <t xml:space="preserve"> </t>
        </is>
      </c>
      <c r="D22" s="5" t="n">
        <v>64120.4118</v>
      </c>
      <c r="E22" s="4" t="inlineStr">
        <is>
          <t xml:space="preserve"> </t>
        </is>
      </c>
      <c r="F22" s="6" t="n">
        <v>3190.231</v>
      </c>
      <c r="G22" s="4" t="inlineStr">
        <is>
          <t xml:space="preserve"> </t>
        </is>
      </c>
      <c r="H22" s="6" t="n">
        <v>693.316</v>
      </c>
      <c r="I22" s="4" t="inlineStr">
        <is>
          <t xml:space="preserve"> </t>
        </is>
      </c>
    </row>
    <row r="23">
      <c r="A23" s="4" t="inlineStr">
        <is>
          <t>Partners' Capital, Balance at Mar. 31, 2023</t>
        </is>
      </c>
      <c r="B23" s="7" t="n">
        <v>60020067</v>
      </c>
      <c r="C23" s="4" t="inlineStr">
        <is>
          <t xml:space="preserve"> </t>
        </is>
      </c>
      <c r="D23" s="7" t="n">
        <v>55590215</v>
      </c>
      <c r="E23" s="4" t="inlineStr">
        <is>
          <t xml:space="preserve"> </t>
        </is>
      </c>
      <c r="F23" s="7" t="n">
        <v>3670910</v>
      </c>
      <c r="G23" s="4" t="inlineStr">
        <is>
          <t xml:space="preserve"> </t>
        </is>
      </c>
      <c r="H23" s="7" t="n">
        <v>758942</v>
      </c>
      <c r="I23" s="4" t="inlineStr">
        <is>
          <t xml:space="preserve"> </t>
        </is>
      </c>
    </row>
    <row r="24">
      <c r="A24" s="4" t="inlineStr">
        <is>
          <t>Redemptions</t>
        </is>
      </c>
      <c r="B24" s="4" t="inlineStr">
        <is>
          <t xml:space="preserve"> </t>
        </is>
      </c>
      <c r="C24" s="7" t="n">
        <v>-2064453</v>
      </c>
      <c r="D24" s="4" t="inlineStr">
        <is>
          <t xml:space="preserve"> </t>
        </is>
      </c>
      <c r="E24" s="7" t="n">
        <v>-1739020</v>
      </c>
      <c r="F24" s="4" t="inlineStr">
        <is>
          <t xml:space="preserve"> </t>
        </is>
      </c>
      <c r="G24" s="7" t="n">
        <v>-325433</v>
      </c>
      <c r="H24" s="4" t="inlineStr">
        <is>
          <t xml:space="preserve"> </t>
        </is>
      </c>
      <c r="I24" s="7" t="n">
        <v>0</v>
      </c>
    </row>
    <row r="25">
      <c r="A25" s="4" t="inlineStr">
        <is>
          <t>Redemptions - Redeemable Units</t>
        </is>
      </c>
      <c r="B25" s="4" t="inlineStr">
        <is>
          <t xml:space="preserve"> </t>
        </is>
      </c>
      <c r="C25" s="6" t="n">
        <v>-2308.469</v>
      </c>
      <c r="D25" s="4" t="inlineStr">
        <is>
          <t xml:space="preserve"> </t>
        </is>
      </c>
      <c r="E25" s="6" t="n">
        <v>-2009.372</v>
      </c>
      <c r="F25" s="4" t="inlineStr">
        <is>
          <t xml:space="preserve"> </t>
        </is>
      </c>
      <c r="G25" s="6" t="n">
        <v>-299.097</v>
      </c>
      <c r="H25" s="4" t="inlineStr">
        <is>
          <t xml:space="preserve"> </t>
        </is>
      </c>
      <c r="I25" s="8" t="n">
        <v>0</v>
      </c>
    </row>
    <row r="26">
      <c r="A26" s="4" t="inlineStr">
        <is>
          <t>Net income (loss)</t>
        </is>
      </c>
      <c r="B26" s="8" t="n">
        <v>2048237</v>
      </c>
      <c r="C26" s="4" t="inlineStr">
        <is>
          <t xml:space="preserve"> </t>
        </is>
      </c>
      <c r="D26" s="8" t="n">
        <v>1895108</v>
      </c>
      <c r="E26" s="4" t="inlineStr">
        <is>
          <t xml:space="preserve"> </t>
        </is>
      </c>
      <c r="F26" s="8" t="n">
        <v>125668</v>
      </c>
      <c r="G26" s="4" t="inlineStr">
        <is>
          <t xml:space="preserve"> </t>
        </is>
      </c>
      <c r="H26" s="8" t="n">
        <v>27461</v>
      </c>
      <c r="I26" s="4" t="inlineStr">
        <is>
          <t xml:space="preserve"> </t>
        </is>
      </c>
    </row>
    <row r="27">
      <c r="A27" s="4" t="inlineStr">
        <is>
          <t>Partners' Capital, Balance at Jun. 30, 2023</t>
        </is>
      </c>
      <c r="B27" s="7" t="n">
        <v>60003851</v>
      </c>
      <c r="C27" s="4" t="inlineStr">
        <is>
          <t xml:space="preserve"> </t>
        </is>
      </c>
      <c r="D27" s="7" t="n">
        <v>55746303</v>
      </c>
      <c r="E27" s="4" t="inlineStr">
        <is>
          <t xml:space="preserve"> </t>
        </is>
      </c>
      <c r="F27" s="7" t="n">
        <v>3471145</v>
      </c>
      <c r="G27" s="4" t="inlineStr">
        <is>
          <t xml:space="preserve"> </t>
        </is>
      </c>
      <c r="H27" s="7" t="n">
        <v>786403</v>
      </c>
      <c r="I27" s="4" t="inlineStr">
        <is>
          <t xml:space="preserve"> </t>
        </is>
      </c>
    </row>
    <row r="28">
      <c r="A28" s="4" t="inlineStr">
        <is>
          <t>Partners' Capital, Balance - Redeemable Units at Mar. 31, 2023</t>
        </is>
      </c>
      <c r="B28" s="5" t="n">
        <v>70312.4278</v>
      </c>
      <c r="C28" s="4" t="inlineStr">
        <is>
          <t xml:space="preserve"> </t>
        </is>
      </c>
      <c r="D28" s="5" t="n">
        <v>66129.7838</v>
      </c>
      <c r="E28" s="4" t="inlineStr">
        <is>
          <t xml:space="preserve"> </t>
        </is>
      </c>
      <c r="F28" s="6" t="n">
        <v>3489.328</v>
      </c>
      <c r="G28" s="4" t="inlineStr">
        <is>
          <t xml:space="preserve"> </t>
        </is>
      </c>
      <c r="H28" s="6" t="n">
        <v>693.316</v>
      </c>
      <c r="I28" s="4" t="inlineStr">
        <is>
          <t xml:space="preserve"> </t>
        </is>
      </c>
    </row>
    <row r="29">
      <c r="A29" s="4" t="inlineStr">
        <is>
          <t>Partners' Capital, Balance - Redeemable Units at Jun. 30, 2023</t>
        </is>
      </c>
      <c r="B29" s="5" t="n">
        <v>68003.95879999999</v>
      </c>
      <c r="C29" s="4" t="inlineStr">
        <is>
          <t xml:space="preserve"> </t>
        </is>
      </c>
      <c r="D29" s="5" t="n">
        <v>64120.4118</v>
      </c>
      <c r="E29" s="4" t="inlineStr">
        <is>
          <t xml:space="preserve"> </t>
        </is>
      </c>
      <c r="F29" s="6" t="n">
        <v>3190.231</v>
      </c>
      <c r="G29" s="4" t="inlineStr">
        <is>
          <t xml:space="preserve"> </t>
        </is>
      </c>
      <c r="H29" s="6" t="n">
        <v>693.316</v>
      </c>
      <c r="I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Ceres Tactical Systematic L.P. (the “Partnership”) is a limited partnership organized under the partnership laws of the State of New York on December 3, 2002 to engage, directly or indirectly, in the speculative trading of a diversified portfolio of commodity interests including futures, option, swap and forward contracts. The sectors traded include currencies, energy, grains, indices, U.S. and non-U.S. Between March 27, 2003 (commencement of the public offering period) and April 30, 2003, 36,616 redeemable units of limited partnership interest in the Partnership (“Redeemable Units”) were sold at $1,000 per Redeemable Unit. The proceeds of the initial public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Redeemable Units previously registered. The public offering of Redeemable Units terminated on November 30, 2008. The Partnership currently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During the reporting periods ended June 30, 2023 and 2022, the Partnership’s commodity broker was Morgan Stanley &amp; Co. LLC (“MS&amp;Co.”), a registered futures commission merchant. As of January 1, 2018, the Partnership began offering three classes of limited partnership interests, Class A Redeemable Units, Class D Redeemable Units and Class Z Redeemable Units. All Redeemable Units issued prior to January 1, 2018 were deemed Class A Redeemable Units. The rights, liabilities, risks, and fees associated with investment in Class A Redeemable Units were not changed. Class A Redeemable Units are available to taxable U.S. individuals and institutions, U.S. tax exempt individuals and institutions, and non-U.S. non-U.S. As of June 30, 2023, all trading decisions were made for the Partnership by DCM Systematic Advisors SA (“DCM”), Drury Capital, Inc. (“Drury”), Episteme Capital Partners (UK) LLP, Episteme Capital Partners (US) LLC and Episteme Capital Partners (Cayman) LTD (collectively, “Episteme”), and Millburn Ridgefield Corporation (“Millburn”) (each an “Advisor” and, collectively, the “Advisors”), each of which is a registered commodity trading advisor. Effective December 31, 2022, the General Partner terminated ISAM Systematic Management (“ISAM SM”) as an Advisor to the Partnership. Reference herein to “Advisors” may include, as relevant, ISAM SM. The Advisors are not affiliated with one another, are not affiliated with the General Partner or MS&amp;Co., and are not responsible for the operation of the Partnership. Effective January 1, 2020, Millburn trades the Partnership’s assets allocated to it through a managed account in the name of the Partnership pursuant to Millburn’s Multi-Markets Program. The General Partner and Millburn have agreed that Millburn will trade the Partnership’s assets allocated to Millburn at a level that is up to 1.5 times the amount of assets allocated. The amount of leverage may be increased or decreased in the future, but it may not exceed 2 times the amount of assets allocated. Effective November 1, 2020, Episteme trades the Partnership’s assets allocated to them through a managed account in the name of the Partnership pursuant to Episteme’s Systematic Quest Program. The General Partner and Episteme have agreed that Episteme will trade the Partnership’s assets allocated to Episteme at a level that is up to 2 times the amount of assets allocated. The amount of leverage may be increased or decreased in the future, but it may not exceed 2 times the amount of assets allocated. Effective January 1, 2021, DCM trades a portion of the Partnership’s assets allocated to it through a managed account in the name of the Partnership pursuant to DCM’s Diversified Alpha Program. The General Partner and DCM have agreed that DCM will trade the Partnership’s assets allocated to DCM at a level that is 1.75 times the amount of assets allocated. The amount of leverage may be increased or decreased in the future but may not exceed 2 times the amount of assets allocated. Effective February 1, 2023, Drury trades a portion of the Partnership’s assets allocated to it through a managed account in the name of the Partnership pursuant to Drury Diversified Trend-Following Program. Prior to its termination effective December 31, 2022, ISAM SM directly traded the Partnership’s assets allocated to it through a managed account in the name of the Partnership pursuant to ISAM SM’s Systematic Trend Programme. The Partnership entered into futures brokerage account agreements and foreign exchange prime brokerage account agreements with MS&amp;Co. The Partnership pays MS&amp;Co. (or will reimburse MS&amp;Co. if previously paid) its allocable share of all trading fees for the clearing and, where applicable, execution of transactions, as well as exchange, user, give-up, The Partnership has entered into a selling agreement with Morgan Stanley Wealth Management (the “Selling Agreement”). Under the Selling Agreement the Partnership pays Morgan Stanley Wealth Management a monthly ongoing selling agent fee equal to 0.75% per year of adjusted month-end The Partnership has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ub-selling one-year month-end The General Partner fees, management fees, incentive fees and professional fees of the Partnership are allocated proportionally to each Class based on the net asset value of the Class.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23 and the results of its operations and changes in partners’ capital for the three and six months ended June 30, 2023 and 2022.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 rial. Profit Allocation. Statement of Cash Flows. “Statement of Cash Flows.” Partnership’s Derivative Investments. first-in, first-out The Partnership does not isolate the portion of the results of operations arising from the effect of changes in foreign exchange rates on investments from fluctuations from changes in market prices of investments held. Such fluctuations are included in total trading results in the Partnership’s Statements of Income and Expenses. Partnership’s Cash. ely. Income Taxes. “Income Taxes,” “more-likely-than-not” more-likely-than-not 2019 through 2022 Investment Company Status. 2013-08 “Financial Services—Investment Companies (Topic 946): Amendments to the Scope, Measurement and Disclosure Requirements” Net Income (Loss) per Redeemable Unit. Financial Services-Investment Companies There have been no material changes with respect to th e Partner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 xml:space="preserve">3. Financial Highlights: Financial highlights for the limited partner Classes as a whole for the three and six months ended June 30, 2023 and 2022 were as follows:
Three Months Ended June 30, 2023 Three Months Ended June 30, 2022 Six Months Ended June 30, 2023 Six Months Ended June 30, 2022
Class A Class D Class Z Class A Class D Class Z Class A Class D Class Z Class A Class D Class Z
Per Redeemable Unit Performance (for a unit outstanding throughout the period):*
Net realized and unrealized gains (losses) $ 28.30 $ 35.40 $ 36.84 $ 57.76 $ 72.13 $ 74.47 $ (33.11) $ (41.46) $ (43.06) $ 171.81 $ 214.74 $ 221.82
Net investment income (loss) 0.48 0.61 2.76 (18.90) (23.50) (21.97) 0.56 0.72 5.01 (41.88) (52.13) (49.68)
Increase (decrease) for the period 28.78 36.01 39.60 38.86 48.63 52.50 (32.55) (40.74) (38.05) 129.93 162.61 172.14
Net asset value per Redeemable Unit, beginning of period 840.62 1,052.04 1,094.66 883.80 1,106.08 1,142.18 901.95 1,128.79 1,172.31 792.73 992.10 1,022.54
Net asset value per Redeemable Unit, end of period $ 869.40 $ 1,088.05 $ 1,134.26 $ 922.66 $ 1,154.71 $ 1,194.68 $ 869.40 $ 1,088.05 $ 1,134.26 $ 922.66 $ 1,154.71 $ 1,194.68
Three Months Ended June 30, 2023 Three Months Ended June 30, 2022 Six Months Ended June 30, 2023 Six Months Ended June 30, 2022
Class A Class D Class Z Class A Class D Class Z Class A Class D Class Z Class A Class D Class Z
Ratios to Average
Limited Partners’ Capital:**
Net investment income (loss)*** 0.6 % 0.6 % 1.3 % (4.2) % (4.2) % (3.4) % 0.3 % 0.3 % 1.0 % (6.3) % (6.3) % (5.5) %
Operating expenses 3.2 % 3.3 % 2.5 % 3.3 % 3.2 % 2.5 % 3.3 % 3.3 % 2.5 % 3.3 % 3.3 % 2.5 %
Incentive fees 0.1 % 0.1 % 0.1 % 1.4 % 1.4 % 1.4 % 0.1 % 0.1 % 0.1 % 3.3 % 3.3 % 3.3 %
Total expenses 3.3 % 3.4 % 2.6 % 4.7 % 4.6 % 3.9 % 3.4 % 3.4 % 2.6 % 6.6 % 6.6 % 5.8 %
Total return:
Total return before incentive fees 3.5 % 3.5 % 3.7 % 5.8 % 5.8 % 6.0 % (3.5) % (3.5) % (3.1) % 20.0 % 20.0 % 20.5 %
Incentive fees (0.1) % (0.1) % (0.1) % (1.4) % (1.4) % (1.4) % (0.1) % (0.1) % (0.1) % (3.6) % (3.6) % (3.7) %
Total return after incentive fees 3.4 % 3.4 % 3.6 % 4.4 % 4.4 % 4.6 % (3.6) % (3.6) % (3.2) % 16.4 % 16.4 % 16.8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5:29:35Z</dcterms:created>
  <dcterms:modified xmlns:dcterms="http://purl.org/dc/terms/" xmlns:xsi="http://www.w3.org/2001/XMLSchema-instance" xsi:type="dcterms:W3CDTF">2023-08-10T15:29:35Z</dcterms:modified>
</cp:coreProperties>
</file>